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Stockholder's Deficit" sheetId="9" state="visible" r:id="rId9"/>
    <sheet xmlns:r="http://schemas.openxmlformats.org/officeDocument/2006/relationships" name="Commitments and Contingencies" sheetId="10" state="visible" r:id="rId10"/>
    <sheet xmlns:r="http://schemas.openxmlformats.org/officeDocument/2006/relationships" name="Fair Value Measurements" sheetId="11" state="visible" r:id="rId11"/>
    <sheet xmlns:r="http://schemas.openxmlformats.org/officeDocument/2006/relationships" name="Subsequent Events" sheetId="12" state="visible" r:id="rId12"/>
    <sheet xmlns:r="http://schemas.openxmlformats.org/officeDocument/2006/relationships" name="Pay vs Performance Disclosure" sheetId="13" state="visible" r:id="rId13"/>
    <sheet xmlns:r="http://schemas.openxmlformats.org/officeDocument/2006/relationships" name="Insider Trading Arrangement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Summary of Significant Accoun_3" sheetId="17" state="visible" r:id="rId17"/>
    <sheet xmlns:r="http://schemas.openxmlformats.org/officeDocument/2006/relationships" name="Stockholder's Deficit (Details)" sheetId="18" state="visible" r:id="rId18"/>
    <sheet xmlns:r="http://schemas.openxmlformats.org/officeDocument/2006/relationships" name="Commitments and Contingencies -" sheetId="19" state="visible" r:id="rId19"/>
    <sheet xmlns:r="http://schemas.openxmlformats.org/officeDocument/2006/relationships" name="Commitments and Contingencies_2" sheetId="20" state="visible" r:id="rId20"/>
    <sheet xmlns:r="http://schemas.openxmlformats.org/officeDocument/2006/relationships" name="Commitments and Contingencies_3" sheetId="21" state="visible" r:id="rId21"/>
    <sheet xmlns:r="http://schemas.openxmlformats.org/officeDocument/2006/relationships" name="Commitments and Contingencies_4" sheetId="22" state="visible" r:id="rId22"/>
    <sheet xmlns:r="http://schemas.openxmlformats.org/officeDocument/2006/relationships" name="Fair Value Measurements - Measu" sheetId="23" state="visible" r:id="rId23"/>
    <sheet xmlns:r="http://schemas.openxmlformats.org/officeDocument/2006/relationships" name="Fair Value Measurements - Mea_2" sheetId="24" state="visible" r:id="rId24"/>
    <sheet xmlns:r="http://schemas.openxmlformats.org/officeDocument/2006/relationships" name="Fair Value Measurements (Detail" sheetId="25" state="visible" r:id="rId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_);(#,##0%)"/>
    <numFmt numFmtId="167" formatCode="_(&quot;$ &quot;#,##0.00_);_(&quot;$ &quot;(#,##0.00)"/>
    <numFmt numFmtId="168" formatCode="_(&quot;$ &quot;#,##0.000_);_(&quot;$ &quot;(#,##0.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23,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Securities Act File Number</t>
        </is>
      </c>
      <c r="B8" s="4" t="inlineStr">
        <is>
          <t>001-42199</t>
        </is>
      </c>
      <c r="C8" s="4" t="inlineStr">
        <is>
          <t xml:space="preserve"> </t>
        </is>
      </c>
    </row>
    <row r="9">
      <c r="A9" s="4" t="inlineStr">
        <is>
          <t>Entity Registrant Name</t>
        </is>
      </c>
      <c r="B9" s="4" t="inlineStr">
        <is>
          <t>ADAGIO MEDIC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1151466</t>
        </is>
      </c>
      <c r="C11" s="4" t="inlineStr">
        <is>
          <t xml:space="preserve"> </t>
        </is>
      </c>
    </row>
    <row r="12">
      <c r="A12" s="4" t="inlineStr">
        <is>
          <t>Entity Address, State or Province</t>
        </is>
      </c>
      <c r="B12" s="4" t="inlineStr">
        <is>
          <t>CA</t>
        </is>
      </c>
      <c r="C12" s="4" t="inlineStr">
        <is>
          <t xml:space="preserve"> </t>
        </is>
      </c>
    </row>
    <row r="13">
      <c r="A13" s="4" t="inlineStr">
        <is>
          <t>Entity Address, Address Line One</t>
        </is>
      </c>
      <c r="B13" s="4" t="inlineStr">
        <is>
          <t>26051 Merit Circle</t>
        </is>
      </c>
      <c r="C13" s="4" t="inlineStr">
        <is>
          <t xml:space="preserve"> </t>
        </is>
      </c>
    </row>
    <row r="14">
      <c r="A14" s="4" t="inlineStr">
        <is>
          <t>Entity Address, Address Line Two</t>
        </is>
      </c>
      <c r="B14" s="4" t="inlineStr">
        <is>
          <t>Suite 102</t>
        </is>
      </c>
      <c r="C14" s="4" t="inlineStr">
        <is>
          <t xml:space="preserve"> </t>
        </is>
      </c>
    </row>
    <row r="15">
      <c r="A15" s="4" t="inlineStr">
        <is>
          <t>Entity Address, City or Town</t>
        </is>
      </c>
      <c r="B15" s="4" t="inlineStr">
        <is>
          <t>Laguna Hills</t>
        </is>
      </c>
      <c r="C15" s="4" t="inlineStr">
        <is>
          <t xml:space="preserve"> </t>
        </is>
      </c>
    </row>
    <row r="16">
      <c r="A16" s="4" t="inlineStr">
        <is>
          <t>Entity Address, Postal Zip Code</t>
        </is>
      </c>
      <c r="B16" s="4" t="inlineStr">
        <is>
          <t>92653</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348-1188</t>
        </is>
      </c>
      <c r="C18" s="4" t="inlineStr">
        <is>
          <t xml:space="preserve"> </t>
        </is>
      </c>
    </row>
    <row r="19">
      <c r="A19" s="4" t="inlineStr">
        <is>
          <t>Title of 12(b) Security</t>
        </is>
      </c>
      <c r="B19" s="4" t="inlineStr">
        <is>
          <t>Common Stock, par value $0.0001per share</t>
        </is>
      </c>
      <c r="C19" s="4" t="inlineStr">
        <is>
          <t xml:space="preserve"> </t>
        </is>
      </c>
    </row>
    <row r="20">
      <c r="A20" s="4" t="inlineStr">
        <is>
          <t>Trading Symbol</t>
        </is>
      </c>
      <c r="B20" s="4" t="inlineStr">
        <is>
          <t>ADG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387636</v>
      </c>
    </row>
    <row r="30">
      <c r="A30" s="4" t="inlineStr">
        <is>
          <t>Entity Central Index Key</t>
        </is>
      </c>
      <c r="B30" s="4" t="inlineStr">
        <is>
          <t>000200698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4 – Commitments and Contingencies Business Combination Agreement On February 13, 2024, the Parent, the Company, Aja Merger Sub 1, a Cayman Islands exempted company (“ARYA Merger Sub”), Aja Merger Sub 2, Inc., a Delaware corporation (“Adagio Merger Sub”), and Adagio Medical, Inc. (“Adagio”) entered into a business combination agreement (the “Business Combination Agreement”), in connection with a proposed business combination (the “Proposed Adagio Business Combination”), which contains certain customary representations, warranties, and covenants by the parties thereto. As further described in the Business Combination Agreement, the closing of the Proposed Adagio Business Combination (the “Closing” and the date on which the Closing occurs, the “Closing Date”) is subject to certain customary conditions and risks. “New Adagio” refers to the Company after giving effect to the Business Combination. The Business Combination Agreement provides, among other things, for the consummation of the following transactions: 1. ARYA Merger Sub will merge with and into the Parent (the “ARYA Merger”) and Adagio Merger Sub will merge with and into Adagio (the “Adagio Merger” and, together with the ARYA Merger, the “Mergers”), with the Parent and Adagio surviving the Mergers and, after giving effect to such Mergers, each of the Parent and Adagio becoming a wholly owned subsidiary of the Company, on the terms and subject to the conditions in the Business Combination Agreement; 2. (i) each issued and outstanding Class A ordinary share, par value $0.0001 per share, of the Parent (the “Class A ordinary shares”) will be automatically cancelled, extinguished and converted into the right to receive one share of common stock, par value $0.0001 per share, of New Adagio (the “New Adagio Common Stock”) and (ii) each issued and outstanding Class B ordinary share, par value $0.0001 per share, of the Parent (the “Class B ordinary shares”) will be automatically cancelled, extinguished and converted into the right to receive one share of New Adagio Common Stock, other than 1,000,000 Class B ordinary shares that will be forfeited by the Sponsor and issued to PIPE Investors (as defined below), including Perceptive Life Sciences Master Fund, Ltd, a Cayman Islands exempted company (the “Perceptive PIPE Investor”). 1,147,500 shares of New Adagio Common Stock issuable to the Sponsor will be subject to share trigger price vesting and will vest if, prior to the tenth anniversary of the Closing, the post-closing share price of New Adagio equals or exceeds $24.00 per share for any 20 trading days within any 30 trading day period (the “Share Trigger Price Vesting”); and 3. (i) each warrant of Adagio will be either (x) terminated, or (y) “net” exercised in exchange for shares of common stock, par value $0.01 per share, of Adagio (“Adagio Common Stock”); (ii) all issued and outstanding unsecured convertible promissory notes of Adagio (excluding the Bridge Financing Notes (as defined below) and the 2024 Bridge Financing Notes (as defined below)) (the “Adagio Convertible Notes”), including any accrued and unpaid interest thereon, will be automatically and fully converted into shares of Adagio Common Stock in accordance with the terms of such Adagio Convertible Notes and such Adagio Convertible Notes will be cancelled, satisfied, extinguished, discharged and retired in connection with such conversion (the “Adagio Convertible Notes Conversion”); (iii) each share of preferred stock, par value $0.001 per share, of Adagio (the “Adagio Preferred Stock”) that is issued and outstanding will be automatically converted into shares of Adagio Common Stock and each such share of Adagio Preferred Stock will be cancelled; (iv) all issued and outstanding shares of Adagio Common Stock (other than treasury shares and shares with respect to which appraisal rights under the Delaware General Corporation Law, as amended, are properly exercised and not withdrawn) will be automatically cancelled, extinguished and converted into the right to receive shares of New Adagio Common Stock based on the exchange ratio set forth in the Business Combination Agreement; (v) each issued, outstanding and unexercised option to purchase Adagio Common Stock (“Adagio Option”) that is vested as of such time or will vest in connection with, or after taking into account the effect of, the consummation of the transactions contemplated by the Business Combination Agreement with an aggregate value that exceeds the aggregate exercise price of such Adagio Option (each an “In-the-Money Adagio Option”) will be cancelled and extinguished in exchange for options to purchase shares of New Adagio Common Stock, and each issued and outstanding Adagio equity award (other than an In-the-Money Adagio Option) will automatically be canceled and extinguished for no consideration and each holder thereof will cease to have any rights with respect thereto. Amendment to the Business Combination Agreement On June 25, 2024, the Parent and Adagio entered into a Consent and Amendment No. 1 to the Business Combination Agreement (the “Amendment No. 1”), pursuant to which, among other things: (i) the Parent consented to Adagio entering an exchange agreement (the “Exchange Agreement”) and the transactions contemplated thereunder with RA Capital Healthcare Fund, L.P., a Delaware limited partnership (“RA Capital”), pursuant to which, RA Capital would exchange a certain number of its existing Company Series E Preferred Shares (as defined in the Business Combination Agreement) for pre-funded warrants (each, a “Pre-Funded Warrant for Series E Preferred Shares”) to purchase Company Series E Preferred Shares, with each Pre-Funded Warrant for Series E Preferred Shares issued and outstanding as of immediately prior to the Company Merger Effective Time (as defined in the Business Combination Agreement) being automatically canceled and extinguished and converted into the right to receive a number of HoldCo Shares (as defined in the Business Combination Agreement) equal to the Exchange Ratio (as defined in the Business Combination Agreement); (ii) the definition of the term “Fully Diluted HoldCo Closing Capitalization” as provided in the Business Combination Agreement was expanded to include the number of pre-funded warrants outstanding immediately after the Company Merger Effective Time that each represented the right to purchase HoldCo Shares; (iii) (a) the aggregate share reserve under the Key Employee Incentive Plan (as defined in the Business Combination Agreement) should be up to the Key Employee Incentive Plan Maximum Amount, which was the aggregate number of HoldCo Shares equal to the product obtained by multiplying (A) the quotient of (x) fifteen percent (15%) divided by (y) thirty-five percent (35%) by (B) the Aggregate Incentive Equity Pool, which was the aggregate number of HoldCo Shares equal to (x) the Aggregate HoldCo Share Reserve (as defined hereunder) minus (y) the Fully Diluted HoldCo Closing Capitalization, and (b) the aggregate share reserve under the HoldCo Incentive Equity Plan (as defined in the Business Combination Agreement) should be equal to the Incentive Equity Plan Maximum Amount plus an increase as provided in the Business Combination Agreement, which Incentive Equity Plan Maximum Amount was the aggregate number of HoldCo Shares equal to the product obtained by multiplying (A) the quotient of (x) twenty percent (20%) divided by (y) thirty-five percent (35%) by (B) the Aggregate Incentive Equity Pool; and (iv) following the Closing, ListCo’s name would be changed to ‘‘Adagio Medical Holdings, Inc.” (or such other name mutually agreed to by ARYA and Adagio). As defined in the Amendment No. 1, “Aggregate HoldCo Share Reserve” meant the aggregate number of HoldCo Shares equal to the quotient obtained by dividing (i) the Fully Diluted HoldCo Closing Capitalization by (ii) sixty-five percent (65%). PIPE Financing (Private Placement) In connection with the execution of the Business Combination Agreement, ListCo and the Parent entered into Subscription Agreements (the “Subscription Agreements”) with the Perceptive PIPE Investor and certain other investors (the “Other PIPE Investors,” and, together with the Perceptive PIPE Investor, the “PIPE Investors”), pursuant to which the PIPE Investors committed financing valued at approximately $64.5 million, which includes (i) commitments by certain investors to subscribe for and purchase Class A ordinary shares in the open market and not to redeem such shares prior to the date the Closing occurs (the “Closing Date”), (ii) non-redemption commitments by certain investors that are shareholders of the Parent, (iii) agreements to subscribe for and purchase shares of New Adagio Common Stock, (iv) the contribution of $29,500,000 of 2023 Bridge Financing Notes to ListCo pursuant to the terms of the Subscription Agreement executed by the Perceptive PIPE Investor, and (v) an additional cash investment by the Perceptive PIPE Investor of approximately $15.9 million (which amount may be reduced by up to approximately $1,070,575 subject to Additional Financing being raised prior to Closing), as described in more detail below (together, the “PIPE Financing”). In connection with the PIPE Financing, the PIPE Investors will also subscribe for (i) warrants to purchase shares of New Adagio Common Stock at $10.00 per share, subject to adjustment (the “Base Warrants”) or (ii) a combination of Base Warrants and pre-funded warrants, each exercisable for one share of New Adagio Common Stock at $0.01 per share (the “Pre-Funded Warrants,” and together with the Base Warrants, the “PIPE Warrants”). As provided for in the Subscription Agreements, the number of shares of New Adagio Common Stock and Base Warrants issuable to the PIPE Investors will depend on the redemption value of the Class A ordinary shares at Closing, the average per share price of the Class A ordinary shares purchased by certain PIPE Investors in the open market and the amount of interest on the 2023 Bridge Financing Notes that will have accrued and be unpaid at Closing and be contributed to ListCo in exchange for shares of New Adagio Common Stock. The shares of New Adagio Common Stock and PIPE Warrants to be issued pursuant to the Subscription Agreements have not been registered under the Securities Act and will be issued in reliance upon the exemption provided in Section 4(a)(2) of the Securities Act. ListCo will grant the PIPE Investors certain registration rights in connection with the PIPE Financing. The PIPE Financing is contingent upon, among other things, the substantially concurrent Closing. The Company has concluded that the New Adagio Common Stock and PIPE Warrants to be issued under certain of the Subscription Agreements (the “Open Market Subscription Agreements”) that include an open market purchase and non-redemption obligation for subscribing investors (the “Open Market Investors”) qualify as equity under ASC 815-40 (“Derivatives and Hedging–Contracts in Entity’s Own Equity”); therefore, the Company will recognize the New Adagio Common Stock and PIPE Warrants to be issued under such Open Market Subscription Agreements (such securities, the “Open Market PIPE Securities”) by recording an entry to additional paid-in capital in stockholder’s deficit in its balance sheet. In accordance with ASC 815-40-30-1, the New Adagio Common Stock and PIPE Warrants will be recorded and measured at fair value (i.e., most often representative of proceeds received for equity-linked instruments; however, when estimating the fair value of the New Adagio Common Stock and PIPE Warrants, the Company has followed the guidance in ASC 820, “Fair Value Measurement.” In connection with Open Market Investor’s commitment to irrevocably subscribe for and agree to purchase from ListCo the number of Open Market PIPE Securities set forth on the signature page of the applicable Open Market Subscription Agreements, on the terms and subject to the conditions set forth in such Open Market Subscription Agreements, which include, without limitation, the agreement not to redeem the Class A ordinary shares purchased in the open market prior to Closing, the Company will record an amount equal to the full fair value of the New Adagio Common Stock and PIPE Warrants to be issued to the Open Market PIPE Investor in connection with the Closing. On July 23, 2024, the Perceptive Life Sciences Master Fund, Ltd., a Cayman Islands exempted company (the “Perceptive PIPE Investor”) indicated an interest to increase its investment in the PIPE Financing by such amount that is necessary for the minimum unrestricted cash condition of the Contingent Investor to be met. Such additional subscription would be on the same terms as provided in the Subscription Agreement that the Perceptive PIPE Investor executed on February 13, 2024 and amended on June 24, 2024. On July 31, 2024, ListCo and ARYA entered into an Amended and Restated Subscription Agreement (the “Perceptive Amended and Restated Subscription Agreement”) with the Perceptive PIPE Investor to amend and restate the Perceptive PIPE Investor’s Subscription Agreement (the “Perceptive Initial Subscription Agreement”) entered into by and among the same parties on February 13, 2024 (as amended on June 24, 2024). Pursuant to the Perceptive Amended and Restated Subscription Agreement, among other things, the amount of the Additional Cash (as defined in the Initial Subscription Agreement) was increased from approximately $8,070,575 to approximately $15,875,568, such that the minimum unrestricted cash condition of the Contingent Investor would be met. The increase of the Additional Cash resulted in the issuance of approximately 936,600 additional shares of New Adagio Common Stock at Closing to the Perceptive PIPE Investor. Convertible Security Financing (Private Placement) In connection with the execution of the Business Combination Agreement, certain investors, including the Perceptive PIPE Investor (the “Convert Investors”), executed a securities purchase agreement, dated February 13, 2024, with the Company (such agreement and any assignment agreement thereunder in connection with any Additional Financing, the “Convertible Security Subscription Agreement”), pursuant to which the Company will issue on the Closing Date to the Convert Investors $20,000,000 aggregate principal amount of 13% senior secured convertible notes (the “New Adagio Convertible Notes”), which will be convertible into shares of New Adagio Common Stock at a conversion price of $10.00 per share, subject to adjustment (the “Conversion Shares”), and 1,500,000 warrants (the “Convert Warrants”), which will be exercisable on a cashless basis or for cash at a price of $24.00 per share, subject to adjustment (the “Base Convert Financing”), and will expire on the seventh anniversary of the Closing. Such $20,000,000 investment in New Adagio Convertible Notes includes the Perceptive Convertible Note Commitment (as defined below) and includes the conversion of the 2024 Bridge Financing Notes (as defined below) into New Adagio Convertible Notes at Closing, subject in each case to Additional Financing being raised prior to Closing, as further described below. The New Adagio Convertible Notes will have a maturity of 3 years and nine months On the Closing Date, pursuant to the terms of the 2024 Bridge Financing Notes and the 2024 Bridge Financing Note Subscription Agreement, the 2024 Bridge Financing Notes will convert into $7,000,000 of New Adagio Convertible Notes and 525,000 Convert Warrants, and the Perceptive PIPE Investor will subscribe for an additional $3,000,000 aggregate principal amount of New Adagio Convertible Notes and 225,000 Convert Warrants, on the same terms as the other Convert Investors executing the Convertible Security Subscription Agreement (such additional investment by the Perceptive PIPE Investor, the “Perceptive Convertible Note Commitment,” and together with the Base Convert Financing, the “Convertible Security Financing”). Subject to the Parent and New Adagio receiving any new financing or commitment for financing (any such financing, an “Additional Financing”), whether in the form of equity, debt or convertible debt, before the Closing Date, the Perceptive PIPE Investor may request that, on the Closing Date, the 2024 Bridge Financing Note is repaid, the Perceptive Convertible Note Commitment is reduced or a combination of both. The New Adagio Convertible Notes and the Convert Warrants issuable in connection with the Convertible Security Financing have not been registered under the Securities Act and will be issued in reliance upon the exemption provided in Section 4(a)(2) of the Securities Act. The Company will grant the Convert Investors certain registration rights in connection with the Convertible Security Financing. The Convertible Security Financing is contingent upon, among other things, the substantially concurrent Closing. As set forth in the Convertible security Subscription Agreement, the closing of $7,500,000 of financing by a Convert Investor is conditioned on New Adagio having a certain amount of available cash on the Closing Date. Pursuant to the terms of the Convertible Security Subscription Agreement, on the Closing Date, the Company, certain of its subsidiaries (other than Adagio Medical GmbH, a company organized under the laws of Germany and an excluded subsidiary thereunder) (the “Subsidiaries”) and Allegro Management LLC, as the collateral agent (the “Collateral Agent”) on behalf of the Convert Investors, will enter into a security and pledge agreement (the “Convert Security Document”), pursuant to which the Company and the Subsidiaries will (i) pledge the equity interests in the Subsidiaries to the Collateral Agent, (ii) pledge all of their respective promissory notes, securities and other instruments evidencing indebtedness to the Collateral Agent, and (iii) grant to the Collateral Agent a security interest in and lien on all of their respective personal property and assets, including, among other items, all of their deposit accounts, chattel paper, documents, equipment, general intangibles, instruments and inventory, and all proceeds therefrom, in each case subject to customary exceptions, all as set forth in the form of the Convert Security Document. Additionally, pursuant to the terms of the Convertible Security Subscription Agreement, on the Closing Date, the Subsidiaries will deliver a guaranty (the “Convert Guaranty”) to the Collateral Agent pursuant to which the Subsidiaries will, jointly and severally, guarantee the Company’s obligation to repay the New Adagio Convertible Notes and all other obligations of the Company under the Convertible Security Subscription Agreement and the New Adagio Convertible Notes and other related transaction documents, as set forth in the form of the Convert Guaranty. Any additional subsidiaries of the Company formed or acquired after the closing date will be required to join the Convert Guaranty as additional guarantors. Non-Redemption Subscription Agreements In connection with the execution of the Business Combination Agreement, ListCo and the Parent entered into Non-redemption Subscription Agreements (the “Non-redemption Subscription Agreements”) with certain other investors (the “Non-Redeeming Subscribed Investors”) pursuant to which the Non-Redeeming Subscribed Investors committed financing valued at approximately $2,000,000, which includes ListCo is seeking commitments from interested investors to purchase in a private placement, contingent upon, and substantially concurrently with the closing of the Transaction, (i) shares (the “Shares”) of ListCo’s common stock, par value $0.0001 per share (the “Common Stock”), (ii) warrants, each representing the right to purchase shares of Common Stock and to be represented by a warrant and (iii) the Investor and its affiliates agree (a) not to sell or transfer any of the Non-Redeeming Subscribed Investors’s Shares prior to the closing of the Transaction and (b) not to redeem any Investor Company Shares prior to or in connection with the Transaction. On the Closing Date, Non-Redeeming Subscribed Investors shall deliver evidence reasonably satisfactory to ListCo that Investor continues to hold the Investor Company Shares and has not tendered such shares for redemption. The Company has concluded that the New Adagio Common Stock and Warrants (“Non-Redeeming Shares and Warrants”) issued under certain Non-redemption Subscription Agreements qualify as equity under ASC 815-40 (“Derivatives and Hedging–Contracts in Entity’s Own Equity”). As a result, the Company will recognize any Shares and Warrants issued under the Non-redemption Subscription Agreements within stockholder’s deficit. In accordance with ASC 815-40, any Shares and Warrants issued under the Non-redemption Subscription Agreements will be recorded and measured at fair value, which is typically representative of the proceeds received for equity-linked instruments. When estimating the fair value of these instruments, the Company follows the guidance in ASC 820, “Fair Value Measurement.” As a result of the Non-Redeeming Subscribed Investors’ commitment to irrevocably subscribe for and purchase the number of Non-Redeeming Shares and Warrants listed in the Non-redemption Subscription Agreements, the Company agrees to the terms and conditions set forth in the agreements, including agreeing to not redeem the Class A ordinary shares purchased in the open market by the Non-Redeeming Subscribed Investors’ before closing. The Company will record an amount equal to the full fair value of the Non-Redeeming Shares and Warrants to be issued to the Non-Redeeming Subscribed Investor at the closing as a result of the Non-Redeeming Subscribed Investors’ commitment, as described above. Approval of Business Combination Agreement On July 26, 2024, the Parent held an annual general meeting of shareholders (the “Meeting”) to consider and vote upon the Business Combination Proposal, the ARYA Merger Proposal, the Director Election Proposal and the Adjournment Proposal, each as more fully described in the definitive proxy statement/prospectus that the Company filed with the SEC on July 12, 2024 (the “Proxy Statement”). The shareholders of the Parent approved the Business Combination Proposal, the ARYA Merger Proposal and the Director Election Proposal. As there were sufficient votes to approve the Business Combination Proposal, the ARYA Merger Proposal and the Director Election Proposal, the Adjournment Proposal was not presented to shareholders. Consummation of Business Combination On July 31, 2024, Adagio announced the closing of its previously announced Business Combination with the Parent and the Company. In connection with the closing of the Business Combination, the Company changed its name to “Adagio Medical Holdings, Inc.” The common stock of New Adagio began trading on August 1, 2024, under the symbols ADGM on the Nasdaq Capital Market. Upon the consummation of the Business Combination, Adagio and the Parent became the direct wholly owned subsidiaries of Adagio Medical Holding, Inc. In connection with the Business Combination, the combined company raised financing valued at approximately $84.2 million, which consisted of funds held in the Parent’s trust account, a concurrent equity and warrant private placement (including $29.5 million of bridge financing used by Adagio prior to closing and funds from the Parent’s trust account not redeemed) led by, among others, Perceptive PIPE Investor, RA Capital Management and RTW Investments, and a concurrent convertible security financing (including $7.0 million of bridge financing used by Adagio prior to closing) led by, among others, an institutional investor and Perceptive PIPE Investor. The Business Combination is expected to be accounted for as a forward merger in accordance with U.S. GAAP. Under this method of accounting, ListCo is treated as the “accounting acquirer” and Adagio as the “accounting acquiree” for financial reporting purposes. Accordingly, the Business Combination is expected to be accounted for using the acquisition method of accounting. The acquisition method of accounting is based on FASB ASC 805 and uses the fair value concepts defined in ASC 820. As of the date the condensed consolidated financial statements are available to be issued, the Company is still in the process of analyzing the accounting impact of the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5 – Fair Value Measurements Transfers to/from Levels 1, 2, and 3 are recognized at the end of the reporting period. During the six months ended June 30, 2024, the Company entered into an Open Market Subscription Agreement and Non-Redemption Subscription Agreement, discussed in Note 4. The Company has concluded that the New Adagio Common Stock and PIPE Warrants and Non-Redeeming Shares and Warrants to be issued under certain of Open Market Subscription Agreements and Non-Redeeming Subscription Agreements that include an open market purchase and non-redemption obligation for Open Market Investors and Non-Redeeming Subscribed Investors qualify as equity under ASC 815-40 (“Derivatives and Hedging–Contracts in Entity’s Own Equity”); therefore, the Company will recognize the New Adagio Common Stock and PIPE Warrants to be issued under such Open Market Subscription Agreements and Non-Redeeming Subscription Agreements (such securities, the “Open Market PIPE Securities” and “Non-Redeeming Shares and Warrants”) by recording an entry to additional paid-in capital in stockholder’s deficit in its balance sheet and Open Market Subscription Agreement expense on its statement of operations. In accordance with ASC 815-40-30-1, the New Adagio Common Stock and PIPE Warrants and Non-Redeeming Shares and Warrants will be recorded and measured at fair value (i.e., most often representative of proceeds received for equity-linked instruments; however, when estimating the fair value of the New Adagio Common Stock and PIPE Warrants and Non-Redeeming Shares and Warrants, the Company has followed the guidance in ASC 820, “Fair Value Measurement.” In connection with Open Market Investor’s commitment to irrevocably subscribe for and agree to purchase from ListCo the number of Open Market PIPE Securities and Non-Redeeming Shares and Warrants set forth on the signature page of the applicable Open Market Subscription Agreements, on the terms and subject to the conditions set forth in such Open Market Subscription Agreements, which include, without limitation, the agreement not to redeem the Class A ordinary shares purchased in the open market prior to Closing, the Company will record an amount equal to the full fair value of the New Adagio Common Stock and PIPE Warrants to be issued to the Open Market PIPE Investor in connection with the Closing. The estimated amount of New Adagio Common Stock shares and PIPE Warrants to be issued on the Close of the Transaction, as of the inception of the Open Market Subscription agreements mentioned above, are 219,877 and 183,493, respectively. The estimated amount of Non-Redeeming Shares and Warrants to be issued on the Close of the Transaction, as of the inception of the Non-Redeeming Subscription Agreements mentioned above, are 76,681 and 166,160, respectively. To determine the fair value of the New Adagio Common Stock on inception, the Company used the following Level 3 inputs: ​ ​ ​ ​ ​ ​ February 13, 2024 Base Share Price ​ $ 10.00 ​ Adjusted per Share (1.2X Purchase Price Ratio) ​ $ 8.33 ​ Adjusted Share price ​ $ 7.00 ​ Probability of Closing ​ 75.00 % Estimated fair value per Share at Closing ​ $ 5.25 ​ ​ ​ To determine the fair value of the PIPE Warrants on inception, the Company used the following Level 3 inputs: ​ ​ ​ ​ ​ ​ February 13, 2024 Base Share Price ​ $ 7.00 ​ Strike price, as defined in Subscription Agreement ​ $ 10.00 ​ Term (Months) ​ 12.00 ​ Average volatility rate ​ 70.00 % Probability of Closing ​ ​ 75.00 % Estimated expected Warrant price ​ $ 1.21 ​ Estimated fair value per Warrant at Closing (1.2x Coverage Ratio) ​ $ 1.45 ​ ​ To determine the fair value of the Non-Redeeming Subscription Agreement Shares on inception, the Company used the following Level 3 inputs: ​ ​ ​ ​ ​ ​ ​ June 21, 2024 Base Share Price ​ $ 10.00 ​ Adjusted per Share (1.2X Purchase Price Ratio) ​ $ 8.33 ​ Adjusted Share price ​ $ 7.08 ​ Probability of Closing ​ ​ 95.00 % Estimated fair value per Share at Closing ​ $ 6.73 ​ ​ To determine the fair value of the Non-Redeeming Subscription Agreement Warrants on inception, the Company used the following Level 3 inputs: ​ ​ ​ ​ ​ ​ ​ June 21, 2024 Base Share Price ​ $ 10.00 ​ Strike price, as defined in Subscription Agreement ​ $ 10.00 ​ Term (Months) ​ 12.00 ​ Average volatility rate ​ ​ 70.00 ​ Probability of Closing ​ ​ 95.00 % Estimated expected Warrant price ​ $ 1.25 ​ Estimated fair value per Warrant at Closing (1.2x Coverage Ratio) ​ $ 1.19 ​ ​ During the six-month period ended June 30, 2024, the fair value of the instruments above was recorded in additional paid-in capital in stockholder’s deficit on the Company’s balance sheet and Subscription Agreement expense on its statement of operations was $2,134,1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6 - Subsequent Events The Company evaluated subsequent events and transactions that occurred up to the date the financial statements were issued and has concluded that, other than the event described below, all such events that would require recognition or disclosure have been recognized or disclosed. On July 31, 2024, Adagio announced the closing of its previously announced Business Combination with the Parent and the Company. In connection with the closing of the Business Combination, the Company changed its name to “Adagio Medical Holdings, Inc.” The common stock of New Adagio began trading on August 1, 2024, under the symbols ADGM on the Nasdaq Capital Market. Upon the consummation of the Business Combination, Adagio and the Parent became the direct wholly owned subsidiaries of the Company (see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s>
  <sheetData>
    <row r="1">
      <c r="A1" s="1" t="inlineStr">
        <is>
          <t>Pay vs Performance Disclosure - USD ($)</t>
        </is>
      </c>
      <c r="B1" s="2" t="inlineStr">
        <is>
          <t>3 Months Ended</t>
        </is>
      </c>
      <c r="D1" s="2" t="inlineStr">
        <is>
          <t>6 Months Ended</t>
        </is>
      </c>
    </row>
    <row r="2">
      <c r="B2" s="2" t="inlineStr">
        <is>
          <t>Jun. 30, 2024</t>
        </is>
      </c>
      <c r="C2" s="2" t="inlineStr">
        <is>
          <t>Mar. 31, 2024</t>
        </is>
      </c>
      <c r="D2" s="2" t="inlineStr">
        <is>
          <t>Jun. 30,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13794</v>
      </c>
      <c r="C4" s="6" t="n">
        <v>-1420405</v>
      </c>
      <c r="D4" s="6" t="n">
        <v>-213419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financial statements are presented in U.S. dollars in conformity with accounting principles generally accepted in the United States of America (“U.S. GAAP”) and pursuant to the rules and regulations of the U.S. Securities and Exchange Commission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t>
        </is>
      </c>
    </row>
    <row r="7">
      <c r="A7" s="4" t="inlineStr">
        <is>
          <t>Financial Instruments</t>
        </is>
      </c>
      <c r="B7" s="4" t="inlineStr">
        <is>
          <t>Financial Instruments The fair value of the Company’s assets and liabilities, which qualify as financial instruments under the Financial Accounting Standards Board (“FASB”) Accounting Standards Codification (“ASC”) Topic 820, “Fair Value Measurements and Disclosures,” approximates the carrying amounts represented in the balance sheets.</t>
        </is>
      </c>
    </row>
    <row r="8">
      <c r="A8" s="4" t="inlineStr">
        <is>
          <t>Fair Value Measurements</t>
        </is>
      </c>
      <c r="B8"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4 and December 31, 2023, the carrying values of accounts payable due to related party approximate their fair values due to the short-term nature of the instruments.</t>
        </is>
      </c>
    </row>
    <row r="9">
      <c r="A9" s="4" t="inlineStr">
        <is>
          <t>Income Taxes</t>
        </is>
      </c>
      <c r="B9"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4. The Company recognizes accrued interest and penalties related to unrecognized tax benefits as income tax expense. No amounts were accrued for the payment of interest and immaterial amounts were accrued for the payment of penalties for the years ended June 30, 2024.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Loss) Per Common Stock</t>
        </is>
      </c>
      <c r="B10" s="4" t="inlineStr">
        <is>
          <t>Net (Loss) Per Common Stock Net (loss) per common share is computed by dividing net (loss) by the weighted average number of common shares outstanding for the periods.</t>
        </is>
      </c>
    </row>
    <row r="11">
      <c r="A11" s="4" t="inlineStr">
        <is>
          <t>Recent Accounting Standards</t>
        </is>
      </c>
      <c r="B11" s="4" t="inlineStr">
        <is>
          <t>Recent Accounting Standards The Company’s management does not believe there are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fair value measurements</t>
        </is>
      </c>
      <c r="B4" s="4" t="inlineStr">
        <is>
          <t>To determine the fair value of the New Adagio Common Stock on inception, the Company used the following Level 3 inputs: ​ ​ ​ ​ ​ ​ February 13, 2024 Base Share Price ​ $ 10.00 ​ Adjusted per Share (1.2X Purchase Price Ratio) ​ $ 8.33 ​ Adjusted Share price ​ $ 7.00 ​ Probability of Closing ​ 75.00 % Estimated fair value per Share at Closing ​ $ 5.25 ​ ​ ​ To determine the fair value of the PIPE Warrants on inception, the Company used the following Level 3 inputs: ​ ​ ​ ​ ​ ​ February 13, 2024 Base Share Price ​ $ 7.00 ​ Strike price, as defined in Subscription Agreement ​ $ 10.00 ​ Term (Months) ​ 12.00 ​ Average volatility rate ​ 70.00 % Probability of Closing ​ ​ 75.00 % Estimated expected Warrant price ​ $ 1.21 ​ Estimated fair value per Warrant at Closing (1.2x Coverage Ratio) ​ $ 1.45 ​</t>
        </is>
      </c>
    </row>
    <row r="5">
      <c r="A5" s="4" t="inlineStr">
        <is>
          <t>Non-Redemption Subscription Agreement</t>
        </is>
      </c>
      <c r="B5" s="4" t="inlineStr">
        <is>
          <t xml:space="preserve"> </t>
        </is>
      </c>
    </row>
    <row r="6">
      <c r="A6" s="3" t="inlineStr">
        <is>
          <t>Fair Value Measurements</t>
        </is>
      </c>
      <c r="B6" s="4" t="inlineStr">
        <is>
          <t xml:space="preserve"> </t>
        </is>
      </c>
    </row>
    <row r="7">
      <c r="A7" s="4" t="inlineStr">
        <is>
          <t>Schedule of fair value measurements</t>
        </is>
      </c>
      <c r="B7" s="4" t="inlineStr">
        <is>
          <t>To determine the fair value of the Non-Redeeming Subscription Agreement Shares on inception, the Company used the following Level 3 inputs: ​ ​ ​ ​ ​ ​ ​ June 21, 2024 Base Share Price ​ $ 10.00 ​ Adjusted per Share (1.2X Purchase Price Ratio) ​ $ 8.33 ​ Adjusted Share price ​ $ 7.08 ​ Probability of Closing ​ ​ 95.00 % Estimated fair value per Share at Closing ​ $ 6.73 ​ ​ To determine the fair value of the Non-Redeeming Subscription Agreement Warrants on inception, the Company used the following Level 3 inputs: ​ ​ ​ ​ ​ ​ ​ June 21, 2024 Base Share Price ​ $ 10.00 ​ Strike price, as defined in Subscription Agreement ​ $ 10.00 ​ Term (Months) ​ 12.00 ​ Average volatility rate ​ ​ 70.00 ​ Probability of Closing ​ ​ 95.00 % Estimated expected Warrant price ​ $ 1.25 ​ Estimated fair value per Warrant at Closing (1.2x Coverage Ratio) ​ $ 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 Income Taxes (Details)</t>
        </is>
      </c>
      <c r="B1" s="2" t="inlineStr">
        <is>
          <t>Jun. 30, 2024 USD ($)</t>
        </is>
      </c>
    </row>
    <row r="2">
      <c r="A2" s="3" t="inlineStr">
        <is>
          <t>Summary of Significant Accounting Policies</t>
        </is>
      </c>
      <c r="B2" s="4" t="inlineStr">
        <is>
          <t xml:space="preserve"> </t>
        </is>
      </c>
    </row>
    <row r="3">
      <c r="A3" s="4" t="inlineStr">
        <is>
          <t>Unrecognized tax benefits</t>
        </is>
      </c>
      <c r="B3" s="6" t="n">
        <v>0</v>
      </c>
    </row>
    <row r="4">
      <c r="A4" s="4" t="inlineStr">
        <is>
          <t>Amount accrued for payment of interest</t>
        </is>
      </c>
      <c r="B4"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tockholder's Deficit (Details) - $ / shares</t>
        </is>
      </c>
      <c r="B1" s="2" t="inlineStr">
        <is>
          <t>Jun. 30, 2024</t>
        </is>
      </c>
      <c r="C1" s="2" t="inlineStr">
        <is>
          <t>Dec. 31, 2023</t>
        </is>
      </c>
    </row>
    <row r="2">
      <c r="A2" s="3" t="inlineStr">
        <is>
          <t>Stockholder's Deficit</t>
        </is>
      </c>
      <c r="B2" s="4" t="inlineStr">
        <is>
          <t xml:space="preserve"> </t>
        </is>
      </c>
      <c r="C2" s="4" t="inlineStr">
        <is>
          <t xml:space="preserve"> </t>
        </is>
      </c>
    </row>
    <row r="3">
      <c r="A3" s="4" t="inlineStr">
        <is>
          <t>Common shares authorized</t>
        </is>
      </c>
      <c r="B3" s="5" t="n">
        <v>1000</v>
      </c>
      <c r="C3" s="5" t="n">
        <v>1000</v>
      </c>
    </row>
    <row r="4">
      <c r="A4" s="4" t="inlineStr">
        <is>
          <t>Common shares par value</t>
        </is>
      </c>
      <c r="B4" s="7" t="n">
        <v>0.0001</v>
      </c>
      <c r="C4" s="7" t="n">
        <v>0.0001</v>
      </c>
    </row>
    <row r="5">
      <c r="A5" s="4" t="inlineStr">
        <is>
          <t>Common shares issued</t>
        </is>
      </c>
      <c r="B5" s="5" t="n">
        <v>1</v>
      </c>
      <c r="C5" s="5" t="n">
        <v>1</v>
      </c>
    </row>
    <row r="6">
      <c r="A6" s="4" t="inlineStr">
        <is>
          <t>Common shares outstanding</t>
        </is>
      </c>
      <c r="B6" s="5" t="n">
        <v>1</v>
      </c>
      <c r="C6" s="5" t="n">
        <v>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Business Combination Agreement (Details) - USD ($)</t>
        </is>
      </c>
      <c r="B1" s="2" t="inlineStr">
        <is>
          <t>Feb. 13, 2024</t>
        </is>
      </c>
      <c r="C1" s="2" t="inlineStr">
        <is>
          <t>Jun. 30, 2024</t>
        </is>
      </c>
      <c r="D1" s="2" t="inlineStr">
        <is>
          <t>Jun. 25, 2024</t>
        </is>
      </c>
      <c r="E1" s="2" t="inlineStr">
        <is>
          <t>Dec. 31, 2023</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Common shares par value</t>
        </is>
      </c>
      <c r="B3" s="4" t="inlineStr">
        <is>
          <t xml:space="preserve"> </t>
        </is>
      </c>
      <c r="C3" s="7" t="n">
        <v>0.0001</v>
      </c>
      <c r="D3" s="4" t="inlineStr">
        <is>
          <t xml:space="preserve"> </t>
        </is>
      </c>
      <c r="E3" s="7" t="n">
        <v>0.0001</v>
      </c>
    </row>
    <row r="4">
      <c r="A4" s="4" t="inlineStr">
        <is>
          <t>Key employee incentive plan numerator percent for quotient</t>
        </is>
      </c>
      <c r="B4" s="4" t="inlineStr">
        <is>
          <t xml:space="preserve"> </t>
        </is>
      </c>
      <c r="C4" s="4" t="inlineStr">
        <is>
          <t xml:space="preserve"> </t>
        </is>
      </c>
      <c r="D4" s="8" t="n">
        <v>0.15</v>
      </c>
      <c r="E4" s="4" t="inlineStr">
        <is>
          <t xml:space="preserve"> </t>
        </is>
      </c>
    </row>
    <row r="5">
      <c r="A5" s="4" t="inlineStr">
        <is>
          <t>Key employee incentive plan denominator percent for quotient</t>
        </is>
      </c>
      <c r="B5" s="4" t="inlineStr">
        <is>
          <t xml:space="preserve"> </t>
        </is>
      </c>
      <c r="C5" s="4" t="inlineStr">
        <is>
          <t xml:space="preserve"> </t>
        </is>
      </c>
      <c r="D5" s="8" t="n">
        <v>0.35</v>
      </c>
      <c r="E5" s="4" t="inlineStr">
        <is>
          <t xml:space="preserve"> </t>
        </is>
      </c>
    </row>
    <row r="6">
      <c r="A6" s="4" t="inlineStr">
        <is>
          <t>Incentive equity plan maximum amount numerator percent for quotient</t>
        </is>
      </c>
      <c r="B6" s="4" t="inlineStr">
        <is>
          <t xml:space="preserve"> </t>
        </is>
      </c>
      <c r="C6" s="4" t="inlineStr">
        <is>
          <t xml:space="preserve"> </t>
        </is>
      </c>
      <c r="D6" s="8" t="n">
        <v>0.2</v>
      </c>
      <c r="E6" s="4" t="inlineStr">
        <is>
          <t xml:space="preserve"> </t>
        </is>
      </c>
    </row>
    <row r="7">
      <c r="A7" s="4" t="inlineStr">
        <is>
          <t>Incentive equity plan maximum amount, denominator percent for quotient</t>
        </is>
      </c>
      <c r="B7" s="4" t="inlineStr">
        <is>
          <t xml:space="preserve"> </t>
        </is>
      </c>
      <c r="C7" s="4" t="inlineStr">
        <is>
          <t xml:space="preserve"> </t>
        </is>
      </c>
      <c r="D7" s="8" t="n">
        <v>0.35</v>
      </c>
      <c r="E7" s="4" t="inlineStr">
        <is>
          <t xml:space="preserve"> </t>
        </is>
      </c>
    </row>
    <row r="8">
      <c r="A8" s="4" t="inlineStr">
        <is>
          <t>Aggregate HoldCo share reserve, denominator percent for quotient</t>
        </is>
      </c>
      <c r="B8" s="4" t="inlineStr">
        <is>
          <t xml:space="preserve"> </t>
        </is>
      </c>
      <c r="C8" s="4" t="inlineStr">
        <is>
          <t xml:space="preserve"> </t>
        </is>
      </c>
      <c r="D8" s="8" t="n">
        <v>0.65</v>
      </c>
      <c r="E8" s="4" t="inlineStr">
        <is>
          <t xml:space="preserve"> </t>
        </is>
      </c>
    </row>
    <row r="9">
      <c r="A9" s="4" t="inlineStr">
        <is>
          <t>Adagio</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Common shares par value</t>
        </is>
      </c>
      <c r="B11" s="9" t="n">
        <v>0.01</v>
      </c>
      <c r="C11" s="4" t="inlineStr">
        <is>
          <t xml:space="preserve"> </t>
        </is>
      </c>
      <c r="D11" s="4" t="inlineStr">
        <is>
          <t xml:space="preserve"> </t>
        </is>
      </c>
      <c r="E11" s="4" t="inlineStr">
        <is>
          <t xml:space="preserve"> </t>
        </is>
      </c>
    </row>
    <row r="12">
      <c r="A12" s="4" t="inlineStr">
        <is>
          <t>Preferred stock par value</t>
        </is>
      </c>
      <c r="B12" s="10" t="n">
        <v>0.001</v>
      </c>
      <c r="C12" s="4" t="inlineStr">
        <is>
          <t xml:space="preserve"> </t>
        </is>
      </c>
      <c r="D12" s="4" t="inlineStr">
        <is>
          <t xml:space="preserve"> </t>
        </is>
      </c>
      <c r="E12" s="4" t="inlineStr">
        <is>
          <t xml:space="preserve"> </t>
        </is>
      </c>
    </row>
    <row r="13">
      <c r="A13" s="4" t="inlineStr">
        <is>
          <t>Consideration for automatically canceled and extinguished equity awards</t>
        </is>
      </c>
      <c r="B13" s="6" t="n">
        <v>0</v>
      </c>
      <c r="C13" s="4" t="inlineStr">
        <is>
          <t xml:space="preserve"> </t>
        </is>
      </c>
      <c r="D13" s="4" t="inlineStr">
        <is>
          <t xml:space="preserve"> </t>
        </is>
      </c>
      <c r="E13" s="4" t="inlineStr">
        <is>
          <t xml:space="preserve"> </t>
        </is>
      </c>
    </row>
    <row r="14">
      <c r="A14" s="4" t="inlineStr">
        <is>
          <t>Class A common stock | the Parent</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Common shares par value</t>
        </is>
      </c>
      <c r="B16" s="7" t="n">
        <v>0.0001</v>
      </c>
      <c r="C16" s="4" t="inlineStr">
        <is>
          <t xml:space="preserve"> </t>
        </is>
      </c>
      <c r="D16" s="4" t="inlineStr">
        <is>
          <t xml:space="preserve"> </t>
        </is>
      </c>
      <c r="E16" s="4" t="inlineStr">
        <is>
          <t xml:space="preserve"> </t>
        </is>
      </c>
    </row>
    <row r="17">
      <c r="A17" s="4" t="inlineStr">
        <is>
          <t>Parent | Class B common stock</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Common shares par value</t>
        </is>
      </c>
      <c r="B19" s="7" t="n">
        <v>0.0001</v>
      </c>
      <c r="C19" s="4" t="inlineStr">
        <is>
          <t xml:space="preserve"> </t>
        </is>
      </c>
      <c r="D19" s="4" t="inlineStr">
        <is>
          <t xml:space="preserve"> </t>
        </is>
      </c>
      <c r="E19" s="4" t="inlineStr">
        <is>
          <t xml:space="preserve"> </t>
        </is>
      </c>
    </row>
    <row r="20">
      <c r="A20" s="4" t="inlineStr">
        <is>
          <t>Parent | Class B common stock | Sponsor</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Number of shares will be forfeited by sponsor</t>
        </is>
      </c>
      <c r="B22" s="5" t="n">
        <v>1000000</v>
      </c>
      <c r="C22" s="4" t="inlineStr">
        <is>
          <t xml:space="preserve"> </t>
        </is>
      </c>
      <c r="D22" s="4" t="inlineStr">
        <is>
          <t xml:space="preserve"> </t>
        </is>
      </c>
      <c r="E22" s="4" t="inlineStr">
        <is>
          <t xml:space="preserve"> </t>
        </is>
      </c>
    </row>
    <row r="23">
      <c r="A23" s="4" t="inlineStr">
        <is>
          <t>Proposed Adagio Business Combination</t>
        </is>
      </c>
      <c r="B23" s="4" t="inlineStr">
        <is>
          <t xml:space="preserve"> </t>
        </is>
      </c>
      <c r="C23" s="4" t="inlineStr">
        <is>
          <t xml:space="preserve"> </t>
        </is>
      </c>
      <c r="D23" s="4" t="inlineStr">
        <is>
          <t xml:space="preserve"> </t>
        </is>
      </c>
      <c r="E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row>
    <row r="25">
      <c r="A25" s="4" t="inlineStr">
        <is>
          <t>Common shares par value</t>
        </is>
      </c>
      <c r="B25" s="7" t="n">
        <v>0.0001</v>
      </c>
      <c r="C25" s="4" t="inlineStr">
        <is>
          <t xml:space="preserve"> </t>
        </is>
      </c>
      <c r="D25" s="4" t="inlineStr">
        <is>
          <t xml:space="preserve"> </t>
        </is>
      </c>
      <c r="E25" s="4" t="inlineStr">
        <is>
          <t xml:space="preserve"> </t>
        </is>
      </c>
    </row>
    <row r="26">
      <c r="A26" s="4" t="inlineStr">
        <is>
          <t>Number of shares in exchange for each share in conversion</t>
        </is>
      </c>
      <c r="B26" s="5" t="n">
        <v>1</v>
      </c>
      <c r="C26" s="4" t="inlineStr">
        <is>
          <t xml:space="preserve"> </t>
        </is>
      </c>
      <c r="D26" s="4" t="inlineStr">
        <is>
          <t xml:space="preserve"> </t>
        </is>
      </c>
      <c r="E26" s="4" t="inlineStr">
        <is>
          <t xml:space="preserve"> </t>
        </is>
      </c>
    </row>
    <row r="27">
      <c r="A27" s="4" t="inlineStr">
        <is>
          <t>Proposed Adagio Business Combination | Sponsor</t>
        </is>
      </c>
      <c r="B27" s="4" t="inlineStr">
        <is>
          <t xml:space="preserve"> </t>
        </is>
      </c>
      <c r="C27" s="4" t="inlineStr">
        <is>
          <t xml:space="preserve"> </t>
        </is>
      </c>
      <c r="D27" s="4" t="inlineStr">
        <is>
          <t xml:space="preserve"> </t>
        </is>
      </c>
      <c r="E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row>
    <row r="29">
      <c r="A29" s="4" t="inlineStr">
        <is>
          <t>Number of shares issuable to sponsor</t>
        </is>
      </c>
      <c r="B29" s="5" t="n">
        <v>1147500</v>
      </c>
      <c r="C29" s="4" t="inlineStr">
        <is>
          <t xml:space="preserve"> </t>
        </is>
      </c>
      <c r="D29" s="4" t="inlineStr">
        <is>
          <t xml:space="preserve"> </t>
        </is>
      </c>
      <c r="E29" s="4" t="inlineStr">
        <is>
          <t xml:space="preserve"> </t>
        </is>
      </c>
    </row>
    <row r="30">
      <c r="A30" s="4" t="inlineStr">
        <is>
          <t>Stock trigger price</t>
        </is>
      </c>
      <c r="B30" s="6" t="n">
        <v>24</v>
      </c>
      <c r="C30" s="4" t="inlineStr">
        <is>
          <t xml:space="preserve"> </t>
        </is>
      </c>
      <c r="D30" s="4" t="inlineStr">
        <is>
          <t xml:space="preserve"> </t>
        </is>
      </c>
      <c r="E30" s="4" t="inlineStr">
        <is>
          <t xml:space="preserve"> </t>
        </is>
      </c>
    </row>
    <row r="31">
      <c r="A31" s="4" t="inlineStr">
        <is>
          <t>Threshold trading days</t>
        </is>
      </c>
      <c r="B31" s="4" t="inlineStr">
        <is>
          <t>20 days</t>
        </is>
      </c>
      <c r="C31" s="4" t="inlineStr">
        <is>
          <t xml:space="preserve"> </t>
        </is>
      </c>
      <c r="D31" s="4" t="inlineStr">
        <is>
          <t xml:space="preserve"> </t>
        </is>
      </c>
      <c r="E31" s="4" t="inlineStr">
        <is>
          <t xml:space="preserve"> </t>
        </is>
      </c>
    </row>
    <row r="32">
      <c r="A32" s="4" t="inlineStr">
        <is>
          <t>Threshold consecutive trading days</t>
        </is>
      </c>
      <c r="B32" s="4" t="inlineStr">
        <is>
          <t>30 days</t>
        </is>
      </c>
      <c r="C32" s="4" t="inlineStr">
        <is>
          <t xml:space="preserve"> </t>
        </is>
      </c>
      <c r="D32" s="4" t="inlineStr">
        <is>
          <t xml:space="preserve"> </t>
        </is>
      </c>
      <c r="E32"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Dec. 31, 2023</t>
        </is>
      </c>
    </row>
    <row r="2">
      <c r="A2" s="3" t="inlineStr">
        <is>
          <t>Liabilities</t>
        </is>
      </c>
      <c r="B2" s="4" t="inlineStr">
        <is>
          <t xml:space="preserve"> </t>
        </is>
      </c>
      <c r="C2" s="4" t="inlineStr">
        <is>
          <t xml:space="preserve"> </t>
        </is>
      </c>
    </row>
    <row r="3">
      <c r="A3" s="4" t="inlineStr">
        <is>
          <t>Accrued expenses</t>
        </is>
      </c>
      <c r="B3" s="6" t="n">
        <v>5000</v>
      </c>
      <c r="C3" s="6" t="n">
        <v>5000</v>
      </c>
    </row>
    <row r="4">
      <c r="A4" s="4" t="inlineStr">
        <is>
          <t>Total Liabilities</t>
        </is>
      </c>
      <c r="B4" s="5" t="n">
        <v>5000</v>
      </c>
      <c r="C4" s="5" t="n">
        <v>5000</v>
      </c>
    </row>
    <row r="5">
      <c r="A5" s="3" t="inlineStr">
        <is>
          <t>Stockholder's Deficit:</t>
        </is>
      </c>
      <c r="B5" s="4" t="inlineStr">
        <is>
          <t xml:space="preserve"> </t>
        </is>
      </c>
      <c r="C5" s="4" t="inlineStr">
        <is>
          <t xml:space="preserve"> </t>
        </is>
      </c>
    </row>
    <row r="6">
      <c r="A6" s="4" t="inlineStr">
        <is>
          <t>Additional paid-in capital</t>
        </is>
      </c>
      <c r="B6" s="5" t="n">
        <v>2134199</v>
      </c>
      <c r="C6" s="4" t="inlineStr">
        <is>
          <t xml:space="preserve"> </t>
        </is>
      </c>
    </row>
    <row r="7">
      <c r="A7" s="4" t="inlineStr">
        <is>
          <t>One share of Common Stock, $0.0001 par value; 1,000 shares authorized; 1 share issued and outstanding as of June 30, 2024 and December 31, 2023</t>
        </is>
      </c>
      <c r="B7" s="4" t="inlineStr">
        <is>
          <t xml:space="preserve"> </t>
        </is>
      </c>
      <c r="C7" s="4" t="inlineStr">
        <is>
          <t xml:space="preserve"> </t>
        </is>
      </c>
    </row>
    <row r="8">
      <c r="A8" s="4" t="inlineStr">
        <is>
          <t>Accumulated deficit</t>
        </is>
      </c>
      <c r="B8" s="5" t="n">
        <v>-2139199</v>
      </c>
      <c r="C8" s="5" t="n">
        <v>-5000</v>
      </c>
    </row>
    <row r="9">
      <c r="A9" s="4" t="inlineStr">
        <is>
          <t>Total stockholder's deficit</t>
        </is>
      </c>
      <c r="B9" s="6" t="n">
        <v>-5000</v>
      </c>
      <c r="C9" s="6" t="n">
        <v>-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mmitments and Contingencies - PIPE Financing (Details) - USD ($)</t>
        </is>
      </c>
      <c r="B1" s="2" t="inlineStr">
        <is>
          <t>Jul. 31, 2024</t>
        </is>
      </c>
      <c r="C1" s="2" t="inlineStr">
        <is>
          <t>Jul. 30, 2024</t>
        </is>
      </c>
      <c r="D1" s="2" t="inlineStr">
        <is>
          <t>Jun. 30, 2024</t>
        </is>
      </c>
    </row>
    <row r="2">
      <c r="A2" s="4" t="inlineStr">
        <is>
          <t>PIPE Investors</t>
        </is>
      </c>
      <c r="B2" s="4" t="inlineStr">
        <is>
          <t xml:space="preserve"> </t>
        </is>
      </c>
      <c r="C2" s="4" t="inlineStr">
        <is>
          <t xml:space="preserve"> </t>
        </is>
      </c>
      <c r="D2" s="4" t="inlineStr">
        <is>
          <t xml:space="preserve"> </t>
        </is>
      </c>
    </row>
    <row r="3">
      <c r="A3" s="3" t="inlineStr">
        <is>
          <t>Commitments and Contingencies</t>
        </is>
      </c>
      <c r="B3" s="4" t="inlineStr">
        <is>
          <t xml:space="preserve"> </t>
        </is>
      </c>
      <c r="C3" s="4" t="inlineStr">
        <is>
          <t xml:space="preserve"> </t>
        </is>
      </c>
      <c r="D3" s="4" t="inlineStr">
        <is>
          <t xml:space="preserve"> </t>
        </is>
      </c>
    </row>
    <row r="4">
      <c r="A4" s="4" t="inlineStr">
        <is>
          <t>Financing amount</t>
        </is>
      </c>
      <c r="B4" s="4" t="inlineStr">
        <is>
          <t xml:space="preserve"> </t>
        </is>
      </c>
      <c r="C4" s="4" t="inlineStr">
        <is>
          <t xml:space="preserve"> </t>
        </is>
      </c>
      <c r="D4" s="6" t="n">
        <v>64500000</v>
      </c>
    </row>
    <row r="5">
      <c r="A5" s="4" t="inlineStr">
        <is>
          <t>Share Price</t>
        </is>
      </c>
      <c r="B5" s="4" t="inlineStr">
        <is>
          <t xml:space="preserve"> </t>
        </is>
      </c>
      <c r="C5" s="4" t="inlineStr">
        <is>
          <t xml:space="preserve"> </t>
        </is>
      </c>
      <c r="D5" s="6" t="n">
        <v>10</v>
      </c>
    </row>
    <row r="6">
      <c r="A6" s="4" t="inlineStr">
        <is>
          <t>Number of shares agreed not to redeem</t>
        </is>
      </c>
      <c r="B6" s="4" t="inlineStr">
        <is>
          <t xml:space="preserve"> </t>
        </is>
      </c>
      <c r="C6" s="4" t="inlineStr">
        <is>
          <t xml:space="preserve"> </t>
        </is>
      </c>
      <c r="D6" s="5" t="n">
        <v>76681</v>
      </c>
    </row>
    <row r="7">
      <c r="A7" s="4" t="inlineStr">
        <is>
          <t>Value of convertible notes purchased</t>
        </is>
      </c>
      <c r="B7" s="4" t="inlineStr">
        <is>
          <t xml:space="preserve"> </t>
        </is>
      </c>
      <c r="C7" s="4" t="inlineStr">
        <is>
          <t xml:space="preserve"> </t>
        </is>
      </c>
      <c r="D7" s="6" t="n">
        <v>15900000</v>
      </c>
    </row>
    <row r="8">
      <c r="A8" s="4" t="inlineStr">
        <is>
          <t>Additional cash investment by investor</t>
        </is>
      </c>
      <c r="B8" s="4" t="inlineStr">
        <is>
          <t xml:space="preserve"> </t>
        </is>
      </c>
      <c r="C8" s="4" t="inlineStr">
        <is>
          <t xml:space="preserve"> </t>
        </is>
      </c>
      <c r="D8" s="6" t="n">
        <v>1070575</v>
      </c>
    </row>
    <row r="9">
      <c r="A9" s="4" t="inlineStr">
        <is>
          <t>Exercise price per share or per unit of warrants</t>
        </is>
      </c>
      <c r="B9" s="4" t="inlineStr">
        <is>
          <t xml:space="preserve"> </t>
        </is>
      </c>
      <c r="C9" s="4" t="inlineStr">
        <is>
          <t xml:space="preserve"> </t>
        </is>
      </c>
      <c r="D9" s="9" t="n">
        <v>0.01</v>
      </c>
    </row>
    <row r="10">
      <c r="A10" s="4" t="inlineStr">
        <is>
          <t>PIPE Investors | Bridge Financing Notes</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Commitment to purchase value of shares</t>
        </is>
      </c>
      <c r="B12" s="4" t="inlineStr">
        <is>
          <t xml:space="preserve"> </t>
        </is>
      </c>
      <c r="C12" s="4" t="inlineStr">
        <is>
          <t xml:space="preserve"> </t>
        </is>
      </c>
      <c r="D12" s="6" t="n">
        <v>29500000</v>
      </c>
    </row>
    <row r="13">
      <c r="A13" s="4" t="inlineStr">
        <is>
          <t>Perceptive PIPE Investor | Subsequent events</t>
        </is>
      </c>
      <c r="B13" s="4" t="inlineStr">
        <is>
          <t xml:space="preserve"> </t>
        </is>
      </c>
      <c r="C13" s="4" t="inlineStr">
        <is>
          <t xml:space="preserve"> </t>
        </is>
      </c>
      <c r="D13" s="4" t="inlineStr">
        <is>
          <t xml:space="preserve"> </t>
        </is>
      </c>
    </row>
    <row r="14">
      <c r="A14" s="3" t="inlineStr">
        <is>
          <t>Commitments and Contingencies</t>
        </is>
      </c>
      <c r="B14" s="4" t="inlineStr">
        <is>
          <t xml:space="preserve"> </t>
        </is>
      </c>
      <c r="C14" s="4" t="inlineStr">
        <is>
          <t xml:space="preserve"> </t>
        </is>
      </c>
      <c r="D14" s="4" t="inlineStr">
        <is>
          <t xml:space="preserve"> </t>
        </is>
      </c>
    </row>
    <row r="15">
      <c r="A15" s="4" t="inlineStr">
        <is>
          <t>Value of new stock issued during the period</t>
        </is>
      </c>
      <c r="B15" s="6" t="n">
        <v>15875568</v>
      </c>
      <c r="C15" s="6" t="n">
        <v>8070575</v>
      </c>
      <c r="D15" s="4" t="inlineStr">
        <is>
          <t xml:space="preserve"> </t>
        </is>
      </c>
    </row>
    <row r="16">
      <c r="A16" s="4" t="inlineStr">
        <is>
          <t>Number of stock issued</t>
        </is>
      </c>
      <c r="B16" s="5" t="n">
        <v>936600</v>
      </c>
      <c r="C16" s="4" t="inlineStr">
        <is>
          <t xml:space="preserve"> </t>
        </is>
      </c>
      <c r="D16"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mmitments and Contingencies - Convertible Security Financing (Details) - USD ($)</t>
        </is>
      </c>
      <c r="B1" s="2" t="inlineStr">
        <is>
          <t>Feb. 13, 2024</t>
        </is>
      </c>
      <c r="C1" s="2" t="inlineStr">
        <is>
          <t>Jun. 30, 2024</t>
        </is>
      </c>
      <c r="D1" s="2" t="inlineStr">
        <is>
          <t>Dec. 31, 2023</t>
        </is>
      </c>
    </row>
    <row r="2">
      <c r="A2" s="3" t="inlineStr">
        <is>
          <t>Commitments and Contingencies</t>
        </is>
      </c>
      <c r="B2" s="4" t="inlineStr">
        <is>
          <t xml:space="preserve"> </t>
        </is>
      </c>
      <c r="C2" s="4" t="inlineStr">
        <is>
          <t xml:space="preserve"> </t>
        </is>
      </c>
      <c r="D2" s="4" t="inlineStr">
        <is>
          <t xml:space="preserve"> </t>
        </is>
      </c>
    </row>
    <row r="3">
      <c r="A3" s="4" t="inlineStr">
        <is>
          <t>Common shares par value</t>
        </is>
      </c>
      <c r="B3" s="4" t="inlineStr">
        <is>
          <t xml:space="preserve"> </t>
        </is>
      </c>
      <c r="C3" s="7" t="n">
        <v>0.0001</v>
      </c>
      <c r="D3" s="7" t="n">
        <v>0.0001</v>
      </c>
    </row>
    <row r="4">
      <c r="A4" s="4" t="inlineStr">
        <is>
          <t>Cash price per share</t>
        </is>
      </c>
      <c r="B4" s="5" t="n">
        <v>24</v>
      </c>
      <c r="C4" s="4" t="inlineStr">
        <is>
          <t xml:space="preserve"> </t>
        </is>
      </c>
      <c r="D4" s="4" t="inlineStr">
        <is>
          <t xml:space="preserve"> </t>
        </is>
      </c>
    </row>
    <row r="5">
      <c r="A5" s="4" t="inlineStr">
        <is>
          <t>Maturity period</t>
        </is>
      </c>
      <c r="B5" s="4" t="inlineStr">
        <is>
          <t>3 years 9 months</t>
        </is>
      </c>
      <c r="C5" s="4" t="inlineStr">
        <is>
          <t xml:space="preserve"> </t>
        </is>
      </c>
      <c r="D5" s="4" t="inlineStr">
        <is>
          <t xml:space="preserve"> </t>
        </is>
      </c>
    </row>
    <row r="6">
      <c r="A6" s="4" t="inlineStr">
        <is>
          <t>New Adagio Convertible Notes</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Financing amount</t>
        </is>
      </c>
      <c r="B8" s="6" t="n">
        <v>20000000</v>
      </c>
      <c r="C8" s="4" t="inlineStr">
        <is>
          <t xml:space="preserve"> </t>
        </is>
      </c>
      <c r="D8" s="4" t="inlineStr">
        <is>
          <t xml:space="preserve"> </t>
        </is>
      </c>
    </row>
    <row r="9">
      <c r="A9" s="4" t="inlineStr">
        <is>
          <t>Financing rate</t>
        </is>
      </c>
      <c r="B9" s="8" t="n">
        <v>0.13</v>
      </c>
      <c r="C9" s="4" t="inlineStr">
        <is>
          <t xml:space="preserve"> </t>
        </is>
      </c>
      <c r="D9" s="4" t="inlineStr">
        <is>
          <t xml:space="preserve"> </t>
        </is>
      </c>
    </row>
    <row r="10">
      <c r="A10" s="4" t="inlineStr">
        <is>
          <t>Conversion price</t>
        </is>
      </c>
      <c r="B10" s="6" t="n">
        <v>10</v>
      </c>
      <c r="C10" s="4" t="inlineStr">
        <is>
          <t xml:space="preserve"> </t>
        </is>
      </c>
      <c r="D10" s="4" t="inlineStr">
        <is>
          <t xml:space="preserve"> </t>
        </is>
      </c>
    </row>
    <row r="11">
      <c r="A11" s="4" t="inlineStr">
        <is>
          <t>Conversion of financing commitment contingent upon available cash</t>
        </is>
      </c>
      <c r="B11" s="6" t="n">
        <v>7500000</v>
      </c>
      <c r="C11" s="4" t="inlineStr">
        <is>
          <t xml:space="preserve"> </t>
        </is>
      </c>
      <c r="D11" s="4" t="inlineStr">
        <is>
          <t xml:space="preserve"> </t>
        </is>
      </c>
    </row>
    <row r="12">
      <c r="A12" s="4" t="inlineStr">
        <is>
          <t>Bridge Financing Notes</t>
        </is>
      </c>
      <c r="B12" s="4" t="inlineStr">
        <is>
          <t xml:space="preserve"> </t>
        </is>
      </c>
      <c r="C12" s="4" t="inlineStr">
        <is>
          <t xml:space="preserve"> </t>
        </is>
      </c>
      <c r="D12" s="4" t="inlineStr">
        <is>
          <t xml:space="preserve"> </t>
        </is>
      </c>
    </row>
    <row r="13">
      <c r="A13" s="3" t="inlineStr">
        <is>
          <t>Commitments and Contingencies</t>
        </is>
      </c>
      <c r="B13" s="4" t="inlineStr">
        <is>
          <t xml:space="preserve"> </t>
        </is>
      </c>
      <c r="C13" s="4" t="inlineStr">
        <is>
          <t xml:space="preserve"> </t>
        </is>
      </c>
      <c r="D13" s="4" t="inlineStr">
        <is>
          <t xml:space="preserve"> </t>
        </is>
      </c>
    </row>
    <row r="14">
      <c r="A14" s="4" t="inlineStr">
        <is>
          <t>Financing amount</t>
        </is>
      </c>
      <c r="B14" s="6" t="n">
        <v>3000000</v>
      </c>
      <c r="C14" s="4" t="inlineStr">
        <is>
          <t xml:space="preserve"> </t>
        </is>
      </c>
      <c r="D14" s="4" t="inlineStr">
        <is>
          <t xml:space="preserve"> </t>
        </is>
      </c>
    </row>
    <row r="15">
      <c r="A15" s="4" t="inlineStr">
        <is>
          <t>Number of warrants of non-redeeming subscription agreement</t>
        </is>
      </c>
      <c r="B15" s="5" t="n">
        <v>225000</v>
      </c>
      <c r="C15" s="4" t="inlineStr">
        <is>
          <t xml:space="preserve"> </t>
        </is>
      </c>
      <c r="D15" s="4" t="inlineStr">
        <is>
          <t xml:space="preserve"> </t>
        </is>
      </c>
    </row>
    <row r="16">
      <c r="A16" s="4" t="inlineStr">
        <is>
          <t>Amount agreed to spend under the long-term purchase</t>
        </is>
      </c>
      <c r="B16" s="6" t="n">
        <v>2000000</v>
      </c>
      <c r="C16" s="4" t="inlineStr">
        <is>
          <t xml:space="preserve"> </t>
        </is>
      </c>
      <c r="D16" s="4" t="inlineStr">
        <is>
          <t xml:space="preserve"> </t>
        </is>
      </c>
    </row>
    <row r="17">
      <c r="A17" s="4" t="inlineStr">
        <is>
          <t>Non-Redemption Subscription Agreement</t>
        </is>
      </c>
      <c r="B17" s="4" t="inlineStr">
        <is>
          <t xml:space="preserve"> </t>
        </is>
      </c>
      <c r="C17" s="4" t="inlineStr">
        <is>
          <t xml:space="preserve"> </t>
        </is>
      </c>
      <c r="D17" s="4" t="inlineStr">
        <is>
          <t xml:space="preserve"> </t>
        </is>
      </c>
    </row>
    <row r="18">
      <c r="A18" s="3" t="inlineStr">
        <is>
          <t>Commitments and Contingencies</t>
        </is>
      </c>
      <c r="B18" s="4" t="inlineStr">
        <is>
          <t xml:space="preserve"> </t>
        </is>
      </c>
      <c r="C18" s="4" t="inlineStr">
        <is>
          <t xml:space="preserve"> </t>
        </is>
      </c>
      <c r="D18" s="4" t="inlineStr">
        <is>
          <t xml:space="preserve"> </t>
        </is>
      </c>
    </row>
    <row r="19">
      <c r="A19" s="4" t="inlineStr">
        <is>
          <t>Common shares par value</t>
        </is>
      </c>
      <c r="B19" s="7" t="n">
        <v>0.0001</v>
      </c>
      <c r="C19" s="4" t="inlineStr">
        <is>
          <t xml:space="preserve"> </t>
        </is>
      </c>
      <c r="D19" s="4" t="inlineStr">
        <is>
          <t xml:space="preserve"> </t>
        </is>
      </c>
    </row>
    <row r="20">
      <c r="A20" s="4" t="inlineStr">
        <is>
          <t>Perceptive PIPE Investor</t>
        </is>
      </c>
      <c r="B20" s="4" t="inlineStr">
        <is>
          <t xml:space="preserve"> </t>
        </is>
      </c>
      <c r="C20" s="4" t="inlineStr">
        <is>
          <t xml:space="preserve"> </t>
        </is>
      </c>
      <c r="D20" s="4" t="inlineStr">
        <is>
          <t xml:space="preserve"> </t>
        </is>
      </c>
    </row>
    <row r="21">
      <c r="A21" s="3" t="inlineStr">
        <is>
          <t>Commitments and Contingencies</t>
        </is>
      </c>
      <c r="B21" s="4" t="inlineStr">
        <is>
          <t xml:space="preserve"> </t>
        </is>
      </c>
      <c r="C21" s="4" t="inlineStr">
        <is>
          <t xml:space="preserve"> </t>
        </is>
      </c>
      <c r="D21" s="4" t="inlineStr">
        <is>
          <t xml:space="preserve"> </t>
        </is>
      </c>
    </row>
    <row r="22">
      <c r="A22" s="4" t="inlineStr">
        <is>
          <t>Convertible promissory note</t>
        </is>
      </c>
      <c r="B22" s="6" t="n">
        <v>7000000</v>
      </c>
      <c r="C22" s="4" t="inlineStr">
        <is>
          <t xml:space="preserve"> </t>
        </is>
      </c>
      <c r="D22" s="4" t="inlineStr">
        <is>
          <t xml:space="preserve"> </t>
        </is>
      </c>
    </row>
    <row r="23">
      <c r="A23" s="4" t="inlineStr">
        <is>
          <t>Perceptive PIPE Investor | New Adagio Convertible Notes</t>
        </is>
      </c>
      <c r="B23" s="4" t="inlineStr">
        <is>
          <t xml:space="preserve"> </t>
        </is>
      </c>
      <c r="C23" s="4" t="inlineStr">
        <is>
          <t xml:space="preserve"> </t>
        </is>
      </c>
      <c r="D23" s="4" t="inlineStr">
        <is>
          <t xml:space="preserve"> </t>
        </is>
      </c>
    </row>
    <row r="24">
      <c r="A24" s="3" t="inlineStr">
        <is>
          <t>Commitments and Contingencies</t>
        </is>
      </c>
      <c r="B24" s="4" t="inlineStr">
        <is>
          <t xml:space="preserve"> </t>
        </is>
      </c>
      <c r="C24" s="4" t="inlineStr">
        <is>
          <t xml:space="preserve"> </t>
        </is>
      </c>
      <c r="D24" s="4" t="inlineStr">
        <is>
          <t xml:space="preserve"> </t>
        </is>
      </c>
    </row>
    <row r="25">
      <c r="A25" s="4" t="inlineStr">
        <is>
          <t>Number of warrants on conversion</t>
        </is>
      </c>
      <c r="B25" s="5" t="n">
        <v>525000</v>
      </c>
      <c r="C25" s="4" t="inlineStr">
        <is>
          <t xml:space="preserve"> </t>
        </is>
      </c>
      <c r="D25" s="4" t="inlineStr">
        <is>
          <t xml:space="preserve"> </t>
        </is>
      </c>
    </row>
    <row r="26">
      <c r="A26" s="4" t="inlineStr">
        <is>
          <t>Convertible promissory note</t>
        </is>
      </c>
      <c r="B26" s="6" t="n">
        <v>7000000</v>
      </c>
      <c r="C26" s="4" t="inlineStr">
        <is>
          <t xml:space="preserve"> </t>
        </is>
      </c>
      <c r="D26" s="4" t="inlineStr">
        <is>
          <t xml:space="preserve"> </t>
        </is>
      </c>
    </row>
    <row r="27">
      <c r="A27" s="4" t="inlineStr">
        <is>
          <t>Convertible Security Financing</t>
        </is>
      </c>
      <c r="B27" s="4" t="inlineStr">
        <is>
          <t xml:space="preserve"> </t>
        </is>
      </c>
      <c r="C27" s="4" t="inlineStr">
        <is>
          <t xml:space="preserve"> </t>
        </is>
      </c>
      <c r="D27" s="4" t="inlineStr">
        <is>
          <t xml:space="preserve"> </t>
        </is>
      </c>
    </row>
    <row r="28">
      <c r="A28" s="3" t="inlineStr">
        <is>
          <t>Commitments and Contingencies</t>
        </is>
      </c>
      <c r="B28" s="4" t="inlineStr">
        <is>
          <t xml:space="preserve"> </t>
        </is>
      </c>
      <c r="C28" s="4" t="inlineStr">
        <is>
          <t xml:space="preserve"> </t>
        </is>
      </c>
      <c r="D28" s="4" t="inlineStr">
        <is>
          <t xml:space="preserve"> </t>
        </is>
      </c>
    </row>
    <row r="29">
      <c r="A29" s="4" t="inlineStr">
        <is>
          <t>Number of warrants on conversion</t>
        </is>
      </c>
      <c r="B29" s="5" t="n">
        <v>1500000</v>
      </c>
      <c r="C29" s="4" t="inlineStr">
        <is>
          <t xml:space="preserve"> </t>
        </is>
      </c>
      <c r="D29"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summation of Business Combination (Details) - New Adagio - Subsequent events $ in Millions</t>
        </is>
      </c>
      <c r="B1" s="2" t="inlineStr">
        <is>
          <t>Jul. 31, 2024 USD ($)</t>
        </is>
      </c>
    </row>
    <row r="2">
      <c r="A2" s="3" t="inlineStr">
        <is>
          <t>Related Party Transaction [Line Items]</t>
        </is>
      </c>
      <c r="B2" s="4" t="inlineStr">
        <is>
          <t xml:space="preserve"> </t>
        </is>
      </c>
    </row>
    <row r="3">
      <c r="A3" s="4" t="inlineStr">
        <is>
          <t>Proceeds from financing</t>
        </is>
      </c>
      <c r="B3" s="11" t="n">
        <v>84.2</v>
      </c>
    </row>
    <row r="4">
      <c r="A4" s="4" t="inlineStr">
        <is>
          <t>Concurrent equity and warrant private placement bridge financing</t>
        </is>
      </c>
      <c r="B4" s="4" t="inlineStr">
        <is>
          <t xml:space="preserve"> </t>
        </is>
      </c>
    </row>
    <row r="5">
      <c r="A5" s="3" t="inlineStr">
        <is>
          <t>Related Party Transaction [Line Items]</t>
        </is>
      </c>
      <c r="B5" s="4" t="inlineStr">
        <is>
          <t xml:space="preserve"> </t>
        </is>
      </c>
    </row>
    <row r="6">
      <c r="A6" s="4" t="inlineStr">
        <is>
          <t>Proceeds from financing</t>
        </is>
      </c>
      <c r="B6" s="12" t="n">
        <v>29.5</v>
      </c>
    </row>
    <row r="7">
      <c r="A7" s="4" t="inlineStr">
        <is>
          <t>Concurrent convertible security bridge financing</t>
        </is>
      </c>
      <c r="B7" s="4" t="inlineStr">
        <is>
          <t xml:space="preserve"> </t>
        </is>
      </c>
    </row>
    <row r="8">
      <c r="A8" s="3" t="inlineStr">
        <is>
          <t>Related Party Transaction [Line Items]</t>
        </is>
      </c>
      <c r="B8" s="4" t="inlineStr">
        <is>
          <t xml:space="preserve"> </t>
        </is>
      </c>
    </row>
    <row r="9">
      <c r="A9" s="4" t="inlineStr">
        <is>
          <t>Proceeds from financing</t>
        </is>
      </c>
      <c r="B9" s="6" t="n">
        <v>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Measurement Inputs New Adagio Common Stock and Non-Redeeming Subscription Agreement Shares (Details) - Level 3</t>
        </is>
      </c>
      <c r="B1" s="2" t="inlineStr">
        <is>
          <t>Jun. 21, 2024 $ / shares</t>
        </is>
      </c>
      <c r="C1" s="2" t="inlineStr">
        <is>
          <t>Feb. 13, 2024 $ / shares</t>
        </is>
      </c>
    </row>
    <row r="2">
      <c r="A2" s="4" t="inlineStr">
        <is>
          <t>Base Shar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Own equity measurement input</t>
        </is>
      </c>
      <c r="B4" s="4" t="inlineStr">
        <is>
          <t xml:space="preserve"> </t>
        </is>
      </c>
      <c r="C4" s="5" t="n">
        <v>10</v>
      </c>
    </row>
    <row r="5">
      <c r="A5" s="4" t="inlineStr">
        <is>
          <t>Base Share Price | Non-Redemption Subscription Agreement</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Own equity measurement input</t>
        </is>
      </c>
      <c r="B7" s="5" t="n">
        <v>10</v>
      </c>
      <c r="C7" s="4" t="inlineStr">
        <is>
          <t xml:space="preserve"> </t>
        </is>
      </c>
    </row>
    <row r="8">
      <c r="A8" s="4" t="inlineStr">
        <is>
          <t>Adjusted per Shar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Own equity measurement input</t>
        </is>
      </c>
      <c r="B10" s="4" t="inlineStr">
        <is>
          <t xml:space="preserve"> </t>
        </is>
      </c>
      <c r="C10" s="13" t="n">
        <v>8.33</v>
      </c>
    </row>
    <row r="11">
      <c r="A11" s="4" t="inlineStr">
        <is>
          <t>Multiplying factor of purchase price for adjusted price per share</t>
        </is>
      </c>
      <c r="B11" s="4" t="inlineStr">
        <is>
          <t xml:space="preserve"> </t>
        </is>
      </c>
      <c r="C11" s="12" t="n">
        <v>1.2</v>
      </c>
    </row>
    <row r="12">
      <c r="A12" s="4" t="inlineStr">
        <is>
          <t>Adjusted per Share | Non-Redemption Subscription Agreement</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Own equity measurement input</t>
        </is>
      </c>
      <c r="B14" s="13" t="n">
        <v>8.33</v>
      </c>
      <c r="C14" s="4" t="inlineStr">
        <is>
          <t xml:space="preserve"> </t>
        </is>
      </c>
    </row>
    <row r="15">
      <c r="A15" s="4" t="inlineStr">
        <is>
          <t>Multiplying factor of purchase price for adjusted price per share</t>
        </is>
      </c>
      <c r="B15" s="12" t="n">
        <v>1.2</v>
      </c>
      <c r="C15" s="4" t="inlineStr">
        <is>
          <t xml:space="preserve"> </t>
        </is>
      </c>
    </row>
    <row r="16">
      <c r="A16" s="4" t="inlineStr">
        <is>
          <t>Adjusted Share price</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Own equity measurement input</t>
        </is>
      </c>
      <c r="B18" s="4" t="inlineStr">
        <is>
          <t xml:space="preserve"> </t>
        </is>
      </c>
      <c r="C18" s="5" t="n">
        <v>7</v>
      </c>
    </row>
    <row r="19">
      <c r="A19" s="4" t="inlineStr">
        <is>
          <t>Adjusted Share price | Non-Redemption Subscription Agreement</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Own equity measurement input</t>
        </is>
      </c>
      <c r="B21" s="13" t="n">
        <v>7.08</v>
      </c>
      <c r="C21" s="4" t="inlineStr">
        <is>
          <t xml:space="preserve"> </t>
        </is>
      </c>
    </row>
    <row r="22">
      <c r="A22" s="4" t="inlineStr">
        <is>
          <t>Probability of Closing</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Own equity measurement input</t>
        </is>
      </c>
      <c r="B24" s="4" t="inlineStr">
        <is>
          <t xml:space="preserve"> </t>
        </is>
      </c>
      <c r="C24" s="14" t="n">
        <v>0.75</v>
      </c>
    </row>
    <row r="25">
      <c r="A25" s="4" t="inlineStr">
        <is>
          <t>Probability of Closing | Non-Redemption Subscription Agreement</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Own equity measurement input</t>
        </is>
      </c>
      <c r="B27" s="14" t="n">
        <v>0.95</v>
      </c>
      <c r="C27" s="4" t="inlineStr">
        <is>
          <t xml:space="preserve"> </t>
        </is>
      </c>
    </row>
    <row r="28">
      <c r="A28" s="4" t="inlineStr">
        <is>
          <t>Estimated fair value per Share at Closing</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Own equity measurement input</t>
        </is>
      </c>
      <c r="B30" s="4" t="inlineStr">
        <is>
          <t xml:space="preserve"> </t>
        </is>
      </c>
      <c r="C30" s="13" t="n">
        <v>5.25</v>
      </c>
    </row>
    <row r="31">
      <c r="A31" s="4" t="inlineStr">
        <is>
          <t>Estimated fair value per Share at Closing | Non-Redemption Subscription Agreement</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Own equity measurement input</t>
        </is>
      </c>
      <c r="B33" s="13" t="n">
        <v>6.73</v>
      </c>
      <c r="C33"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easurement Inputs New PIPE and Non-Redeeming Subscription Agreement Warrants (Details) - Level 3</t>
        </is>
      </c>
      <c r="B1" s="2" t="inlineStr">
        <is>
          <t>Jun. 21, 2024 $ / shares M</t>
        </is>
      </c>
      <c r="C1" s="2" t="inlineStr">
        <is>
          <t>Feb. 13, 2024 $ / shares M</t>
        </is>
      </c>
    </row>
    <row r="2">
      <c r="A2" s="4" t="inlineStr">
        <is>
          <t>Base Shar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Measurement Input</t>
        </is>
      </c>
      <c r="B4" s="4" t="inlineStr">
        <is>
          <t xml:space="preserve"> </t>
        </is>
      </c>
      <c r="C4" s="5" t="n">
        <v>7</v>
      </c>
    </row>
    <row r="5">
      <c r="A5" s="4" t="inlineStr">
        <is>
          <t>Base Share Price | Non-Redemption Subscription Agreement</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Measurement Input</t>
        </is>
      </c>
      <c r="B7" s="5" t="n">
        <v>10</v>
      </c>
      <c r="C7" s="4" t="inlineStr">
        <is>
          <t xml:space="preserve"> </t>
        </is>
      </c>
    </row>
    <row r="8">
      <c r="A8" s="4" t="inlineStr">
        <is>
          <t>Strike price, as defined in Subscription Agreement</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Measurement Input</t>
        </is>
      </c>
      <c r="B10" s="4" t="inlineStr">
        <is>
          <t xml:space="preserve"> </t>
        </is>
      </c>
      <c r="C10" s="5" t="n">
        <v>10</v>
      </c>
    </row>
    <row r="11">
      <c r="A11" s="4" t="inlineStr">
        <is>
          <t>Strike price, as defined in Subscription Agreement | Non-Redemption Subscription Agreement</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Measurement Input</t>
        </is>
      </c>
      <c r="B13" s="5" t="n">
        <v>10</v>
      </c>
      <c r="C13" s="4" t="inlineStr">
        <is>
          <t xml:space="preserve"> </t>
        </is>
      </c>
    </row>
    <row r="14">
      <c r="A14" s="4" t="inlineStr">
        <is>
          <t>Term (Month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s, Measurement Input | M</t>
        </is>
      </c>
      <c r="B16" s="4" t="inlineStr">
        <is>
          <t xml:space="preserve"> </t>
        </is>
      </c>
      <c r="C16" s="5" t="n">
        <v>12</v>
      </c>
    </row>
    <row r="17">
      <c r="A17" s="4" t="inlineStr">
        <is>
          <t>Term (Months) | Non-Redemption Subscription Agreement</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Warrants, Measurement Input | M</t>
        </is>
      </c>
      <c r="B19" s="5" t="n">
        <v>12</v>
      </c>
      <c r="C19" s="4" t="inlineStr">
        <is>
          <t xml:space="preserve"> </t>
        </is>
      </c>
    </row>
    <row r="20">
      <c r="A20" s="4" t="inlineStr">
        <is>
          <t>Average volatility rate</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Warrants, Measurement Input</t>
        </is>
      </c>
      <c r="B22" s="4" t="inlineStr">
        <is>
          <t xml:space="preserve"> </t>
        </is>
      </c>
      <c r="C22" s="14" t="n">
        <v>0.7</v>
      </c>
    </row>
    <row r="23">
      <c r="A23" s="4" t="inlineStr">
        <is>
          <t>Average volatility rate | Non-Redemption Subscription Agreement</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Warrants, Measurement Input</t>
        </is>
      </c>
      <c r="B25" s="14" t="n">
        <v>0.7</v>
      </c>
      <c r="C25" s="4" t="inlineStr">
        <is>
          <t xml:space="preserve"> </t>
        </is>
      </c>
    </row>
    <row r="26">
      <c r="A26" s="4" t="inlineStr">
        <is>
          <t>Probability of Closing</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Warrants, Measurement Input</t>
        </is>
      </c>
      <c r="B28" s="4" t="inlineStr">
        <is>
          <t xml:space="preserve"> </t>
        </is>
      </c>
      <c r="C28" s="14" t="n">
        <v>0.75</v>
      </c>
    </row>
    <row r="29">
      <c r="A29" s="4" t="inlineStr">
        <is>
          <t>Probability of Closing | Non-Redemption Subscription Agreement</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Warrants, Measurement Input</t>
        </is>
      </c>
      <c r="B31" s="14" t="n">
        <v>0.95</v>
      </c>
      <c r="C31" s="4" t="inlineStr">
        <is>
          <t xml:space="preserve"> </t>
        </is>
      </c>
    </row>
    <row r="32">
      <c r="A32" s="4" t="inlineStr">
        <is>
          <t>Estimated expected Warrant price</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Warrants, Measurement Input</t>
        </is>
      </c>
      <c r="B34" s="4" t="inlineStr">
        <is>
          <t xml:space="preserve"> </t>
        </is>
      </c>
      <c r="C34" s="13" t="n">
        <v>1.21</v>
      </c>
    </row>
    <row r="35">
      <c r="A35" s="4" t="inlineStr">
        <is>
          <t>Estimated expected Warrant price | Non-Redemption Subscription Agreement</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Warrants, Measurement Input</t>
        </is>
      </c>
      <c r="B37" s="13" t="n">
        <v>1.25</v>
      </c>
      <c r="C37" s="4" t="inlineStr">
        <is>
          <t xml:space="preserve"> </t>
        </is>
      </c>
    </row>
    <row r="38">
      <c r="A38" s="4" t="inlineStr">
        <is>
          <t>Estimated fair value per Warrant at Closing</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Warrants, Measurement Input</t>
        </is>
      </c>
      <c r="B40" s="4" t="inlineStr">
        <is>
          <t xml:space="preserve"> </t>
        </is>
      </c>
      <c r="C40" s="13" t="n">
        <v>1.45</v>
      </c>
    </row>
    <row r="41">
      <c r="A41" s="4" t="inlineStr">
        <is>
          <t>Multiplying factor of coverage ratio for estimated fair value per warrant</t>
        </is>
      </c>
      <c r="B41" s="4" t="inlineStr">
        <is>
          <t xml:space="preserve"> </t>
        </is>
      </c>
      <c r="C41" s="12" t="n">
        <v>1.2</v>
      </c>
    </row>
    <row r="42">
      <c r="A42" s="4" t="inlineStr">
        <is>
          <t>Estimated fair value per Warrant at Closing | Non-Redemption Subscription Agreement</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Warrants, Measurement Input</t>
        </is>
      </c>
      <c r="B44" s="13" t="n">
        <v>1.19</v>
      </c>
      <c r="C44" s="4" t="inlineStr">
        <is>
          <t xml:space="preserve"> </t>
        </is>
      </c>
    </row>
    <row r="45">
      <c r="A45" s="4" t="inlineStr">
        <is>
          <t>Multiplying factor of coverage ratio for estimated fair value per warrant</t>
        </is>
      </c>
      <c r="B45" s="12" t="n">
        <v>1.2</v>
      </c>
      <c r="C4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9" customWidth="1" min="2" max="2"/>
  </cols>
  <sheetData>
    <row r="1">
      <c r="A1" s="1" t="inlineStr">
        <is>
          <t>Fair Value Measurements (Details)</t>
        </is>
      </c>
      <c r="B1" s="2" t="inlineStr">
        <is>
          <t>6 Months Ended</t>
        </is>
      </c>
    </row>
    <row r="2">
      <c r="B2" s="2" t="inlineStr">
        <is>
          <t>Jun. 30, 2024 USD ($) shares</t>
        </is>
      </c>
    </row>
    <row r="3">
      <c r="A3" s="3" t="inlineStr">
        <is>
          <t>Fair Value Measurements</t>
        </is>
      </c>
      <c r="B3" s="4" t="inlineStr">
        <is>
          <t xml:space="preserve"> </t>
        </is>
      </c>
    </row>
    <row r="4">
      <c r="A4" s="4" t="inlineStr">
        <is>
          <t>Estimated number of new Adagio common stock shares issuable</t>
        </is>
      </c>
      <c r="B4" s="5" t="n">
        <v>219877</v>
      </c>
    </row>
    <row r="5">
      <c r="A5" s="4" t="inlineStr">
        <is>
          <t>Non-Redemption Subscription Agreement expense | $</t>
        </is>
      </c>
      <c r="B5" s="6" t="n">
        <v>2134199</v>
      </c>
    </row>
    <row r="6">
      <c r="A6" s="4" t="inlineStr">
        <is>
          <t>Additional Paid in Capital | $</t>
        </is>
      </c>
      <c r="B6" s="6" t="n">
        <v>2134199</v>
      </c>
    </row>
    <row r="7">
      <c r="A7" s="4" t="inlineStr">
        <is>
          <t>PIPE Investors</t>
        </is>
      </c>
      <c r="B7" s="4" t="inlineStr">
        <is>
          <t xml:space="preserve"> </t>
        </is>
      </c>
    </row>
    <row r="8">
      <c r="A8" s="3" t="inlineStr">
        <is>
          <t>Fair Value Measurements</t>
        </is>
      </c>
      <c r="B8" s="4" t="inlineStr">
        <is>
          <t xml:space="preserve"> </t>
        </is>
      </c>
    </row>
    <row r="9">
      <c r="A9" s="4" t="inlineStr">
        <is>
          <t>Estimated number of base warrants issuable</t>
        </is>
      </c>
      <c r="B9" s="5" t="n">
        <v>183493</v>
      </c>
    </row>
    <row r="10">
      <c r="A10" s="4" t="inlineStr">
        <is>
          <t>Number of shares agreed not to redeem</t>
        </is>
      </c>
      <c r="B10" s="5" t="n">
        <v>76681</v>
      </c>
    </row>
    <row r="11">
      <c r="A11" s="4" t="inlineStr">
        <is>
          <t>Number of warrants of non-redeeming subscription agreement</t>
        </is>
      </c>
      <c r="B11" s="5" t="n">
        <v>16616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4</t>
        </is>
      </c>
      <c r="C1" s="2" t="inlineStr">
        <is>
          <t>Dec. 31, 2023</t>
        </is>
      </c>
    </row>
    <row r="2">
      <c r="A2" s="3" t="inlineStr">
        <is>
          <t>BALANCE SHEETS</t>
        </is>
      </c>
      <c r="B2" s="4" t="inlineStr">
        <is>
          <t xml:space="preserve"> </t>
        </is>
      </c>
      <c r="C2" s="4" t="inlineStr">
        <is>
          <t xml:space="preserve"> </t>
        </is>
      </c>
    </row>
    <row r="3">
      <c r="A3" s="4" t="inlineStr">
        <is>
          <t>Common shares par value</t>
        </is>
      </c>
      <c r="B3" s="7" t="n">
        <v>0.0001</v>
      </c>
      <c r="C3" s="7" t="n">
        <v>0.0001</v>
      </c>
    </row>
    <row r="4">
      <c r="A4" s="4" t="inlineStr">
        <is>
          <t>Common shares authorized</t>
        </is>
      </c>
      <c r="B4" s="5" t="n">
        <v>1000</v>
      </c>
      <c r="C4" s="5" t="n">
        <v>1000</v>
      </c>
    </row>
    <row r="5">
      <c r="A5" s="4" t="inlineStr">
        <is>
          <t>Common shares issued</t>
        </is>
      </c>
      <c r="B5" s="5" t="n">
        <v>1</v>
      </c>
      <c r="C5" s="5" t="n">
        <v>1</v>
      </c>
    </row>
    <row r="6">
      <c r="A6" s="4" t="inlineStr">
        <is>
          <t>Common shares outstanding</t>
        </is>
      </c>
      <c r="B6" s="5" t="n">
        <v>1</v>
      </c>
      <c r="C6"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TATEMENTS OF OPERATIONS - USD ($)</t>
        </is>
      </c>
      <c r="B1" s="2" t="inlineStr">
        <is>
          <t>3 Months Ended</t>
        </is>
      </c>
      <c r="C1" s="2" t="inlineStr">
        <is>
          <t>6 Months Ended</t>
        </is>
      </c>
    </row>
    <row r="2">
      <c r="B2" s="2" t="inlineStr">
        <is>
          <t>Jun. 30, 2024</t>
        </is>
      </c>
      <c r="C2" s="2" t="inlineStr">
        <is>
          <t>Jun. 30, 2024</t>
        </is>
      </c>
    </row>
    <row r="3">
      <c r="A3" s="3" t="inlineStr">
        <is>
          <t>STATEMENTS OF OPERATIONS</t>
        </is>
      </c>
      <c r="B3" s="4" t="inlineStr">
        <is>
          <t xml:space="preserve"> </t>
        </is>
      </c>
      <c r="C3" s="4" t="inlineStr">
        <is>
          <t xml:space="preserve"> </t>
        </is>
      </c>
    </row>
    <row r="4">
      <c r="A4" s="4" t="inlineStr">
        <is>
          <t>Subscription Agreement expense</t>
        </is>
      </c>
      <c r="B4" s="6" t="n">
        <v>-713794</v>
      </c>
      <c r="C4" s="6" t="n">
        <v>-2134199</v>
      </c>
    </row>
    <row r="5">
      <c r="A5" s="4" t="inlineStr">
        <is>
          <t>Net loss</t>
        </is>
      </c>
      <c r="B5" s="6" t="n">
        <v>-713794</v>
      </c>
      <c r="C5" s="6" t="n">
        <v>-2134199</v>
      </c>
    </row>
    <row r="6">
      <c r="A6" s="4" t="inlineStr">
        <is>
          <t>Weighted-average shares outstanding, basic (shares)</t>
        </is>
      </c>
      <c r="B6" s="5" t="n">
        <v>1</v>
      </c>
      <c r="C6" s="5" t="n">
        <v>1</v>
      </c>
    </row>
    <row r="7">
      <c r="A7" s="4" t="inlineStr">
        <is>
          <t>Weighted-average shares outstanding, diluted (shares)</t>
        </is>
      </c>
      <c r="B7" s="5" t="n">
        <v>1</v>
      </c>
      <c r="C7" s="5" t="n">
        <v>1</v>
      </c>
    </row>
    <row r="8">
      <c r="A8" s="4" t="inlineStr">
        <is>
          <t>Net loss per share of common stock, basic (in dollar per share)</t>
        </is>
      </c>
      <c r="B8" s="6" t="n">
        <v>-713794</v>
      </c>
      <c r="C8" s="6" t="n">
        <v>-2134199</v>
      </c>
    </row>
    <row r="9">
      <c r="A9" s="4" t="inlineStr">
        <is>
          <t>Net loss per share of common stock, diluted (in dollar per share)</t>
        </is>
      </c>
      <c r="B9" s="6" t="n">
        <v>-713794</v>
      </c>
      <c r="C9" s="6" t="n">
        <v>-21341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13" customWidth="1" min="2" max="2"/>
    <col width="27" customWidth="1" min="3" max="3"/>
    <col width="20" customWidth="1" min="4" max="4"/>
    <col width="13" customWidth="1" min="5" max="5"/>
  </cols>
  <sheetData>
    <row r="1">
      <c r="A1" s="1" t="inlineStr">
        <is>
          <t>STATEMENT OF CHANGES IN STOCKHOLDER'S DEFICIT - USD ($)</t>
        </is>
      </c>
      <c r="B1" s="2" t="inlineStr">
        <is>
          <t>Common Stock</t>
        </is>
      </c>
      <c r="C1" s="2" t="inlineStr">
        <is>
          <t>Additional Paid-In Capital</t>
        </is>
      </c>
      <c r="D1" s="2" t="inlineStr">
        <is>
          <t>Accumulated Deficit</t>
        </is>
      </c>
      <c r="E1" s="2" t="inlineStr">
        <is>
          <t>Total</t>
        </is>
      </c>
    </row>
    <row r="2">
      <c r="A2" s="4" t="inlineStr">
        <is>
          <t>Balance - beginning at Dec. 31, 2023</t>
        </is>
      </c>
      <c r="B2" s="4" t="inlineStr">
        <is>
          <t xml:space="preserve"> </t>
        </is>
      </c>
      <c r="C2" s="4" t="inlineStr">
        <is>
          <t xml:space="preserve"> </t>
        </is>
      </c>
      <c r="D2" s="6" t="n">
        <v>-5000</v>
      </c>
      <c r="E2" s="6" t="n">
        <v>-5000</v>
      </c>
    </row>
    <row r="3">
      <c r="A3" s="4" t="inlineStr">
        <is>
          <t>Balance - beginning (in shares) at Dec. 31, 2023</t>
        </is>
      </c>
      <c r="B3" s="5" t="n">
        <v>1</v>
      </c>
      <c r="C3" s="4" t="inlineStr">
        <is>
          <t xml:space="preserve"> </t>
        </is>
      </c>
      <c r="D3" s="4" t="inlineStr">
        <is>
          <t xml:space="preserve"> </t>
        </is>
      </c>
      <c r="E3" s="5" t="n">
        <v>1</v>
      </c>
    </row>
    <row r="4">
      <c r="A4" s="4" t="inlineStr">
        <is>
          <t>Subscription Agreement expense</t>
        </is>
      </c>
      <c r="B4" s="4" t="inlineStr">
        <is>
          <t xml:space="preserve"> </t>
        </is>
      </c>
      <c r="C4" s="6" t="n">
        <v>1420405</v>
      </c>
      <c r="D4" s="4" t="inlineStr">
        <is>
          <t xml:space="preserve"> </t>
        </is>
      </c>
      <c r="E4" s="6" t="n">
        <v>1420405</v>
      </c>
    </row>
    <row r="5">
      <c r="A5" s="4" t="inlineStr">
        <is>
          <t>Net loss</t>
        </is>
      </c>
      <c r="B5" s="4" t="inlineStr">
        <is>
          <t xml:space="preserve"> </t>
        </is>
      </c>
      <c r="C5" s="4" t="inlineStr">
        <is>
          <t xml:space="preserve"> </t>
        </is>
      </c>
      <c r="D5" s="5" t="n">
        <v>-1420405</v>
      </c>
      <c r="E5" s="5" t="n">
        <v>-1420405</v>
      </c>
    </row>
    <row r="6">
      <c r="A6" s="4" t="inlineStr">
        <is>
          <t>Balance - ending at Mar. 31, 2024</t>
        </is>
      </c>
      <c r="B6" s="4" t="inlineStr">
        <is>
          <t xml:space="preserve"> </t>
        </is>
      </c>
      <c r="C6" s="5" t="n">
        <v>1420405</v>
      </c>
      <c r="D6" s="5" t="n">
        <v>-1425405</v>
      </c>
      <c r="E6" s="5" t="n">
        <v>-5000</v>
      </c>
    </row>
    <row r="7">
      <c r="A7" s="4" t="inlineStr">
        <is>
          <t>Balance - ending (in shares) at Mar. 31, 2024</t>
        </is>
      </c>
      <c r="B7" s="5" t="n">
        <v>1</v>
      </c>
      <c r="C7" s="4" t="inlineStr">
        <is>
          <t xml:space="preserve"> </t>
        </is>
      </c>
      <c r="D7" s="4" t="inlineStr">
        <is>
          <t xml:space="preserve"> </t>
        </is>
      </c>
      <c r="E7" s="4" t="inlineStr">
        <is>
          <t xml:space="preserve"> </t>
        </is>
      </c>
    </row>
    <row r="8">
      <c r="A8" s="4" t="inlineStr">
        <is>
          <t>Balance - beginning at Dec. 31, 2023</t>
        </is>
      </c>
      <c r="B8" s="4" t="inlineStr">
        <is>
          <t xml:space="preserve"> </t>
        </is>
      </c>
      <c r="C8" s="4" t="inlineStr">
        <is>
          <t xml:space="preserve"> </t>
        </is>
      </c>
      <c r="D8" s="5" t="n">
        <v>-5000</v>
      </c>
      <c r="E8" s="6" t="n">
        <v>-5000</v>
      </c>
    </row>
    <row r="9">
      <c r="A9" s="4" t="inlineStr">
        <is>
          <t>Balance - beginning (in shares) at Dec. 31, 2023</t>
        </is>
      </c>
      <c r="B9" s="5" t="n">
        <v>1</v>
      </c>
      <c r="C9" s="4" t="inlineStr">
        <is>
          <t xml:space="preserve"> </t>
        </is>
      </c>
      <c r="D9" s="4" t="inlineStr">
        <is>
          <t xml:space="preserve"> </t>
        </is>
      </c>
      <c r="E9" s="5" t="n">
        <v>1</v>
      </c>
    </row>
    <row r="10">
      <c r="A10" s="4" t="inlineStr">
        <is>
          <t>Net loss</t>
        </is>
      </c>
      <c r="B10" s="4" t="inlineStr">
        <is>
          <t xml:space="preserve"> </t>
        </is>
      </c>
      <c r="C10" s="4" t="inlineStr">
        <is>
          <t xml:space="preserve"> </t>
        </is>
      </c>
      <c r="D10" s="4" t="inlineStr">
        <is>
          <t xml:space="preserve"> </t>
        </is>
      </c>
      <c r="E10" s="6" t="n">
        <v>-2134199</v>
      </c>
    </row>
    <row r="11">
      <c r="A11" s="4" t="inlineStr">
        <is>
          <t>Balance - ending at Jun. 30, 2024</t>
        </is>
      </c>
      <c r="B11" s="4" t="inlineStr">
        <is>
          <t xml:space="preserve"> </t>
        </is>
      </c>
      <c r="C11" s="5" t="n">
        <v>2134199</v>
      </c>
      <c r="D11" s="5" t="n">
        <v>-2139199</v>
      </c>
      <c r="E11" s="6" t="n">
        <v>-5000</v>
      </c>
    </row>
    <row r="12">
      <c r="A12" s="4" t="inlineStr">
        <is>
          <t>Balance - ending (in shares) at Jun. 30, 2024</t>
        </is>
      </c>
      <c r="B12" s="5" t="n">
        <v>1</v>
      </c>
      <c r="C12" s="4" t="inlineStr">
        <is>
          <t xml:space="preserve"> </t>
        </is>
      </c>
      <c r="D12" s="4" t="inlineStr">
        <is>
          <t xml:space="preserve"> </t>
        </is>
      </c>
      <c r="E12" s="5" t="n">
        <v>1</v>
      </c>
    </row>
    <row r="13">
      <c r="A13" s="4" t="inlineStr">
        <is>
          <t>Balance - beginning at Mar. 31, 2024</t>
        </is>
      </c>
      <c r="B13" s="4" t="inlineStr">
        <is>
          <t xml:space="preserve"> </t>
        </is>
      </c>
      <c r="C13" s="5" t="n">
        <v>1420405</v>
      </c>
      <c r="D13" s="5" t="n">
        <v>-1425405</v>
      </c>
      <c r="E13" s="6" t="n">
        <v>-5000</v>
      </c>
    </row>
    <row r="14">
      <c r="A14" s="4" t="inlineStr">
        <is>
          <t>Balance - beginning (in shares) at Mar. 31, 2024</t>
        </is>
      </c>
      <c r="B14" s="5" t="n">
        <v>1</v>
      </c>
      <c r="C14" s="4" t="inlineStr">
        <is>
          <t xml:space="preserve"> </t>
        </is>
      </c>
      <c r="D14" s="4" t="inlineStr">
        <is>
          <t xml:space="preserve"> </t>
        </is>
      </c>
      <c r="E14" s="4" t="inlineStr">
        <is>
          <t xml:space="preserve"> </t>
        </is>
      </c>
    </row>
    <row r="15">
      <c r="A15" s="4" t="inlineStr">
        <is>
          <t>Subscription Agreement expense</t>
        </is>
      </c>
      <c r="B15" s="4" t="inlineStr">
        <is>
          <t xml:space="preserve"> </t>
        </is>
      </c>
      <c r="C15" s="5" t="n">
        <v>713794</v>
      </c>
      <c r="D15" s="4" t="inlineStr">
        <is>
          <t xml:space="preserve"> </t>
        </is>
      </c>
      <c r="E15" s="5" t="n">
        <v>713794</v>
      </c>
    </row>
    <row r="16">
      <c r="A16" s="4" t="inlineStr">
        <is>
          <t>Net loss</t>
        </is>
      </c>
      <c r="B16" s="4" t="inlineStr">
        <is>
          <t xml:space="preserve"> </t>
        </is>
      </c>
      <c r="C16" s="4" t="inlineStr">
        <is>
          <t xml:space="preserve"> </t>
        </is>
      </c>
      <c r="D16" s="5" t="n">
        <v>-713794</v>
      </c>
      <c r="E16" s="5" t="n">
        <v>-713794</v>
      </c>
    </row>
    <row r="17">
      <c r="A17" s="4" t="inlineStr">
        <is>
          <t>Balance - ending at Jun. 30, 2024</t>
        </is>
      </c>
      <c r="B17" s="4" t="inlineStr">
        <is>
          <t xml:space="preserve"> </t>
        </is>
      </c>
      <c r="C17" s="6" t="n">
        <v>2134199</v>
      </c>
      <c r="D17" s="6" t="n">
        <v>-2139199</v>
      </c>
      <c r="E17" s="6" t="n">
        <v>-5000</v>
      </c>
    </row>
    <row r="18">
      <c r="A18" s="4" t="inlineStr">
        <is>
          <t>Balance - ending (in shares) at Jun. 30, 2024</t>
        </is>
      </c>
      <c r="B18" s="5" t="n">
        <v>1</v>
      </c>
      <c r="C18" s="4" t="inlineStr">
        <is>
          <t xml:space="preserve"> </t>
        </is>
      </c>
      <c r="D18" s="4" t="inlineStr">
        <is>
          <t xml:space="preserve"> </t>
        </is>
      </c>
      <c r="E18"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STATEMENT OF CASH FLOWS</t>
        </is>
      </c>
      <c r="B1" s="2" t="inlineStr">
        <is>
          <t>6 Months Ended</t>
        </is>
      </c>
    </row>
    <row r="2">
      <c r="B2" s="2" t="inlineStr">
        <is>
          <t>Jun. 30, 2024 USD ($)</t>
        </is>
      </c>
    </row>
    <row r="3">
      <c r="A3" s="3" t="inlineStr">
        <is>
          <t>Cash flows from operating activities:</t>
        </is>
      </c>
      <c r="B3" s="4" t="inlineStr">
        <is>
          <t xml:space="preserve"> </t>
        </is>
      </c>
    </row>
    <row r="4">
      <c r="A4" s="4" t="inlineStr">
        <is>
          <t>Net loss</t>
        </is>
      </c>
      <c r="B4" s="6" t="n">
        <v>-2134199</v>
      </c>
    </row>
    <row r="5">
      <c r="A5" s="3" t="inlineStr">
        <is>
          <t>Adjustment to reconcile net loss to net cash used in operating activities:</t>
        </is>
      </c>
      <c r="B5" s="4" t="inlineStr">
        <is>
          <t xml:space="preserve"> </t>
        </is>
      </c>
    </row>
    <row r="6">
      <c r="A6" s="4" t="inlineStr">
        <is>
          <t>Subscription Agreement expense</t>
        </is>
      </c>
      <c r="B6" s="5" t="n">
        <v>2134199</v>
      </c>
    </row>
    <row r="7">
      <c r="A7" s="4" t="inlineStr">
        <is>
          <t>Net cash used in operating activities</t>
        </is>
      </c>
      <c r="B7" s="5" t="n">
        <v>0</v>
      </c>
    </row>
    <row r="8">
      <c r="A8" s="4" t="inlineStr">
        <is>
          <t>Net change in cash</t>
        </is>
      </c>
      <c r="B8" s="5" t="n">
        <v>0</v>
      </c>
    </row>
    <row r="9">
      <c r="A9" s="4" t="inlineStr">
        <is>
          <t>Cash - beginning of the period</t>
        </is>
      </c>
      <c r="B9" s="5" t="n">
        <v>0</v>
      </c>
    </row>
    <row r="10">
      <c r="A10" s="4" t="inlineStr">
        <is>
          <t>Cash - end of the period</t>
        </is>
      </c>
      <c r="B10"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4</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Aja HoldCo, Inc. (the “Company” or “ListCo”) is a Delaware corporation, formed by Arya Sciences Acquisition Corp IV (the “Parent”) on December 19, 2023 (inception). The Company has adopted a fiscal year end of December 31. The Company has no prior operating activities. On July 31, 2024, Adagio Medical, Inc. (“Adagio Medical”)announced the closing of its previously announced business combination (the “Business Combination”) with the Parent and the Company. In connection with the closing of the Business Comabination, the Company changed its name to “Adagio Medical Holdings, Inc.” (see Note 4). Going Concern On July 31, 2024, the Company announced the closing of its previously announced Business Combination with the Company and Adagio Medical (see Note 4). As of July 31, 2024, substantial doubt about the Company’s ability to continue as a going concern was alleviated due to the closing of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financial statements are presented in U.S. dollars in conformity with accounting principles generally accepted in the United States of America (“U.S. GAAP”) and pursuant to the rules and regulations of the U.S.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 Financial Instruments The fair value of the Company’s assets and liabilities, which qualify as financial instruments under the Financial Accounting Standards Board (“FASB”) Accounting Standards Codification (“ASC”) Topic 820, “Fair Value Measurements and Disclosures,” approximates the carrying amounts represented in the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4 and December 31, 2023, the carrying values of accounts payable due to related party approximate their fair values due to the short-term nature of the instruments.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4. The Company recognizes accrued interest and penalties related to unrecognized tax benefits as income tax expense. No amounts were accrued for the payment of interest and immaterial amounts were accrued for the payment of penalties for the years ended June 30, 2024. The Company is currently not aware of any issues under review that could result in significant payments, accruals, or material deviation from its position. The Company is subject to income tax examinations by major taxing authorities since inception. Net (Loss) Per Common Stock Net (loss) per common share is computed by dividing net (loss) by the weighted average number of common shares outstanding for the periods. Recent Accounting Standards The Company’s management does not believe there are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44" customWidth="1" min="2" max="2"/>
  </cols>
  <sheetData>
    <row r="1">
      <c r="A1" s="1" t="inlineStr">
        <is>
          <t>Stockholder's Deficit</t>
        </is>
      </c>
      <c r="B1" s="2" t="inlineStr">
        <is>
          <t>6 Months Ended</t>
        </is>
      </c>
    </row>
    <row r="2">
      <c r="B2" s="2" t="inlineStr">
        <is>
          <t>Jun. 30, 2024</t>
        </is>
      </c>
    </row>
    <row r="3">
      <c r="A3" s="3" t="inlineStr">
        <is>
          <t>Stockholder's Deficit</t>
        </is>
      </c>
      <c r="B3" s="4" t="inlineStr">
        <is>
          <t xml:space="preserve"> </t>
        </is>
      </c>
    </row>
    <row r="4">
      <c r="A4" s="4" t="inlineStr">
        <is>
          <t>Stockholder's Deficit</t>
        </is>
      </c>
      <c r="B4" s="4" t="inlineStr">
        <is>
          <t>Note 3 – Stockholder’s Deficit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6T21:00:39Z</dcterms:created>
  <dcterms:modified xmlns:dcterms="http://purl.org/dc/terms/" xmlns:xsi="http://www.w3.org/2001/XMLSchema-instance" xsi:type="dcterms:W3CDTF">2024-08-26T21:00:39Z</dcterms:modified>
</cp:coreProperties>
</file>